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Organiza" sheetId="6" r:id="rId6"/>
    <s:sheet name="Summary of Significant Accounti" sheetId="7" r:id="rId7"/>
    <s:sheet name="Acquisitions" sheetId="8" r:id="rId8"/>
    <s:sheet name="Prepaid Expenses and Other Curr" sheetId="9" r:id="rId9"/>
    <s:sheet name="Property" sheetId="10" r:id="rId10"/>
    <s:sheet name="Goodwill and Intangible Assets" sheetId="11" r:id="rId11"/>
    <s:sheet name="Other Non-Current Assets" sheetId="12" r:id="rId12"/>
    <s:sheet name="Accrued Expenses and Other Curr" sheetId="13" r:id="rId13"/>
    <s:sheet name="Notes Payable - Related Party" sheetId="14" r:id="rId14"/>
    <s:sheet name="Debt" sheetId="15" r:id="rId15"/>
    <s:sheet name="Asset Retirement Obligations" sheetId="16" r:id="rId16"/>
    <s:sheet name="Stockholders' Equity" sheetId="17" r:id="rId17"/>
    <s:sheet name="Related Party Transactions" sheetId="18" r:id="rId18"/>
    <s:sheet name="Employee Benefits" sheetId="19" r:id="rId19"/>
    <s:sheet name="Option Agreements" sheetId="20" r:id="rId20"/>
    <s:sheet name="Equity - Based Compensation" sheetId="21" r:id="rId21"/>
    <s:sheet name="Commitments and Contingencies" sheetId="22" r:id="rId22"/>
    <s:sheet name="Major Customers" sheetId="23" r:id="rId23"/>
    <s:sheet name="Fair Value of Financial Instrum" sheetId="24" r:id="rId24"/>
    <s:sheet name="Supplemental Disclosures of Cas" sheetId="25" r:id="rId25"/>
    <s:sheet name="Segment Information" sheetId="26" r:id="rId26"/>
    <s:sheet name="Subsequent Events" sheetId="27" r:id="rId27"/>
    <s:sheet name="Summary of Significant Accoun28" sheetId="28" r:id="rId28"/>
    <s:sheet name="Acquisitions (Tables)" sheetId="29" r:id="rId29"/>
    <s:sheet name="Prepaid Expenses and Other Cu30" sheetId="30" r:id="rId30"/>
    <s:sheet name="Property (Tables)" sheetId="31" r:id="rId31"/>
    <s:sheet name="Goodwill and Intangible Assets " sheetId="32" r:id="rId32"/>
    <s:sheet name="Other Non-Current Assets (Table" sheetId="33" r:id="rId33"/>
    <s:sheet name="Accrued Expenses and Other Cu34" sheetId="34" r:id="rId34"/>
    <s:sheet name="Notes Payable - Related Party (" sheetId="35" r:id="rId35"/>
    <s:sheet name="Debt (Tables)" sheetId="36" r:id="rId36"/>
    <s:sheet name="Asset Retirement Obligations (T" sheetId="37" r:id="rId37"/>
    <s:sheet name="Related Party Transations (Tabl" sheetId="38" r:id="rId38"/>
    <s:sheet name="Employee Benefits (Tables)" sheetId="39" r:id="rId39"/>
    <s:sheet name="Commitments and Contingencies (" sheetId="40" r:id="rId40"/>
    <s:sheet name="Major Customers (Tables)" sheetId="41" r:id="rId41"/>
    <s:sheet name="Segment Information (Table)" sheetId="42" r:id="rId42"/>
    <s:sheet name="Basis of Presentation, Organi43" sheetId="43" r:id="rId43"/>
    <s:sheet name="Acquisitions (Details Narrative" sheetId="44" r:id="rId44"/>
    <s:sheet name="Acquisitions - Schedule of Asse" sheetId="45" r:id="rId45"/>
    <s:sheet name="Acquistion - Schedule of Busine" sheetId="46" r:id="rId46"/>
    <s:sheet name="Acquistion - Schedule of Profor" sheetId="47" r:id="rId47"/>
    <s:sheet name="Acquistion - Schedule of Value " sheetId="48" r:id="rId48"/>
    <s:sheet name="Prepaid Expenses and Other Cu49" sheetId="49" r:id="rId49"/>
    <s:sheet name="Prepaid Expenses and Other Cu50" sheetId="50" r:id="rId50"/>
    <s:sheet name="Property (Details Narrative)" sheetId="51" r:id="rId51"/>
    <s:sheet name="Property - Schedule of Property" sheetId="52" r:id="rId52"/>
    <s:sheet name="Property - Schedule of Deprecia" sheetId="53" r:id="rId53"/>
    <s:sheet name="Goodwill and Intangible Asset54" sheetId="54" r:id="rId54"/>
    <s:sheet name="Goodwill and Intangible Asset55" sheetId="55" r:id="rId55"/>
    <s:sheet name="Goodwill and Intangible Asset56" sheetId="56" r:id="rId56"/>
    <s:sheet name="Other Non-Current Assets (Detai" sheetId="57" r:id="rId57"/>
    <s:sheet name="Other Noncurrent Assets - Sched" sheetId="58" r:id="rId58"/>
    <s:sheet name="Accrued Expenses and Other Cu59" sheetId="59" r:id="rId59"/>
    <s:sheet name="Accrued Expenses and Other Cu60" sheetId="60" r:id="rId60"/>
    <s:sheet name="Notes Payable - Related Party61" sheetId="61" r:id="rId61"/>
    <s:sheet name="Notes Payable - Related Party -" sheetId="62" r:id="rId62"/>
    <s:sheet name="Debt (Details Narrative)" sheetId="63" r:id="rId63"/>
    <s:sheet name="Schedule of Debt (Details)" sheetId="64" r:id="rId64"/>
    <s:sheet name="Debt - Schedule of Maximum Leve" sheetId="65" r:id="rId65"/>
    <s:sheet name="Asset Retirement Obligations - " sheetId="66" r:id="rId66"/>
    <s:sheet name="Stockholders' Equity (Details N" sheetId="67" r:id="rId67"/>
    <s:sheet name="Related Party Transactions (Det" sheetId="68" r:id="rId68"/>
    <s:sheet name="Related Party Transactions - Su" sheetId="69" r:id="rId69"/>
    <s:sheet name="Related Party Transacations - S" sheetId="70" r:id="rId70"/>
    <s:sheet name="Employee Benifits (Details Narr" sheetId="71" r:id="rId71"/>
    <s:sheet name="Employee Benefits - Schedule of" sheetId="72" r:id="rId72"/>
    <s:sheet name="Option Agreements (Details Narr" sheetId="73" r:id="rId73"/>
    <s:sheet name="Equity Based Compensation (Deta" sheetId="74" r:id="rId74"/>
    <s:sheet name="Commitments and Contingencies75" sheetId="75" r:id="rId75"/>
    <s:sheet name="Commitments and Contingencies -" sheetId="76" r:id="rId76"/>
    <s:sheet name="Commitments and Contingencies77" sheetId="77" r:id="rId77"/>
    <s:sheet name="Major Customers - Schedule of R" sheetId="78" r:id="rId78"/>
    <s:sheet name="Suplemental Disclosure of Cash " sheetId="79" r:id="rId79"/>
    <s:sheet name="Segement Information - Schedule" sheetId="80" r:id="rId80"/>
    <s:sheet name="Subsequent Events (Details Narr" sheetId="81" r:id="rId81"/>
  </s:sheets>
  <s:definedNames/>
  <s:calcPr calcId="124519" calcMode="auto" fullCalcOnLoad="1"/>
</s:workbook>
</file>

<file path=xl/sharedStrings.xml><?xml version="1.0" encoding="utf-8"?>
<sst xmlns="http://schemas.openxmlformats.org/spreadsheetml/2006/main" uniqueCount="704">
  <si>
    <t>Document and Entity Information - shares</t>
  </si>
  <si>
    <t>3 Months Ended</t>
  </si>
  <si>
    <t>Mar. 31, 2016</t>
  </si>
  <si>
    <t>May. 13, 2016</t>
  </si>
  <si>
    <t>Document And Entity Information</t>
  </si>
  <si>
    <t>Entity Registrant Name</t>
  </si>
  <si>
    <t>Royal Energy Resource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ROYE</t>
  </si>
  <si>
    <t>Document Fiscal Period Focus</t>
  </si>
  <si>
    <t>Q1</t>
  </si>
  <si>
    <t>Document Fiscal Year Focus</t>
  </si>
  <si>
    <t>Condensed Consolidated Balance Sheets (Unaudited) - USD ($)</t>
  </si>
  <si>
    <t>Dec. 31, 2015</t>
  </si>
  <si>
    <t>CURRENT ASSETS</t>
  </si>
  <si>
    <t>Cash and cash equivalents</t>
  </si>
  <si>
    <t>Accounts receivable</t>
  </si>
  <si>
    <t>Inventories</t>
  </si>
  <si>
    <t xml:space="preserve"> </t>
  </si>
  <si>
    <t>Notes receivable and accrued interest - related party</t>
  </si>
  <si>
    <t>Advance royalties, current portion</t>
  </si>
  <si>
    <t>Prepaid expenses and other assets</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Goodwill</t>
  </si>
  <si>
    <t>Intangible assets</t>
  </si>
  <si>
    <t>Other non-current assets</t>
  </si>
  <si>
    <t>TOTAL ASSETS</t>
  </si>
  <si>
    <t>CURRENT LIABILITIES</t>
  </si>
  <si>
    <t>Accounts payable</t>
  </si>
  <si>
    <t>Accrued expenses and other</t>
  </si>
  <si>
    <t>Notes payable - Related party</t>
  </si>
  <si>
    <t>Current portion of long-term debt</t>
  </si>
  <si>
    <t>Current portion of asset retirement obligations</t>
  </si>
  <si>
    <t>Related party advances and accrued interest payable</t>
  </si>
  <si>
    <t>Total current liabilities</t>
  </si>
  <si>
    <t>NON-CURRENT LIABILITIES:</t>
  </si>
  <si>
    <t>Long-term debt, net of current portion</t>
  </si>
  <si>
    <t>Asset retirement obligations, net of current portion</t>
  </si>
  <si>
    <t>Other non-current liabilities</t>
  </si>
  <si>
    <t>Total non-current liabilities</t>
  </si>
  <si>
    <t>Total liabilities</t>
  </si>
  <si>
    <t>STOCKHOLDERS’ EQUITY</t>
  </si>
  <si>
    <t>Preferred stock: $0.00001 par value; authorized 10,000,000 shares; 51,000 issued and outstanding at March 31, 2016 and December 31, 2015</t>
  </si>
  <si>
    <t>Common stock: $0.00001 par value; authorized 500,000,000 shares; 16,639,421 shares and 14,823,827 shares issued and outstanding at March 31, 2016 and December 31, 2015, respectively</t>
  </si>
  <si>
    <t>Additional paid-in capital</t>
  </si>
  <si>
    <t>Minority interest</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Mar. 31, 2015</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pense (exclusive of depreciation, depletion and amortization shown separately above)</t>
  </si>
  <si>
    <t>Total costs and expenses</t>
  </si>
  <si>
    <t>INCOME (LOSS) FROM OPERATIONS</t>
  </si>
  <si>
    <t>INTEREST AND OTHER EXPENSE/(INCOME:)</t>
  </si>
  <si>
    <t>Loss on commodities trading</t>
  </si>
  <si>
    <t>Interest income</t>
  </si>
  <si>
    <t>Other</t>
  </si>
  <si>
    <t>Related party</t>
  </si>
  <si>
    <t>Interest expense</t>
  </si>
  <si>
    <t>Equity in net loss/(income) of unconsolidated affiliates, net</t>
  </si>
  <si>
    <t>Total other expense (income)</t>
  </si>
  <si>
    <t>NET INCOME (LOSS) BEFORE INCOME TAXES</t>
  </si>
  <si>
    <t>INCOME TAXES</t>
  </si>
  <si>
    <t>NET INCOME (LOSS)</t>
  </si>
  <si>
    <t>Less net income attributable to non-controlling interest</t>
  </si>
  <si>
    <t>NET INCOME (LOSS) ATTRIBUTABLE TO COMPANY’S STOCKHOLDERS</t>
  </si>
  <si>
    <t>Net income (loss) per share, basic and diluted</t>
  </si>
  <si>
    <t>Weighted average shares outstanding, basic and diluted</t>
  </si>
  <si>
    <t>Condensed Consolidated Statements of Cash Flows (Unaudited) - USD ($)</t>
  </si>
  <si>
    <t>CASH FLOWS FROM OPERATING ACTIVITIES:</t>
  </si>
  <si>
    <t>Net income (loss)</t>
  </si>
  <si>
    <t>Adjustment to reconcile net loss to net cash used in operating activities:</t>
  </si>
  <si>
    <t>(Gain) on sale/disposal of assets, net</t>
  </si>
  <si>
    <t>Equity-based compensation</t>
  </si>
  <si>
    <t>Accrued interest income - related party</t>
  </si>
  <si>
    <t>Accrued interest expense - related party</t>
  </si>
  <si>
    <t>Change in other assets and liabilities:</t>
  </si>
  <si>
    <t>Accrued expenses and other liabilities</t>
  </si>
  <si>
    <t>Net cash used in operations</t>
  </si>
  <si>
    <t>CASH FLOWS FROM INVESTING ACTIVITIES:</t>
  </si>
  <si>
    <t>Investment in Rhino Resource Partners, LP</t>
  </si>
  <si>
    <t>Investment in Blaze Mining royalty</t>
  </si>
  <si>
    <t>Cash acquired in acquisitions</t>
  </si>
  <si>
    <t>Marketable securities</t>
  </si>
  <si>
    <t>Net cash provided by (used in) investing activities</t>
  </si>
  <si>
    <t>CASH FLOWS FROM FINANCING ACTIVITIES:</t>
  </si>
  <si>
    <t>Borrowings on line of credit</t>
  </si>
  <si>
    <t>Proceeds of related party loans</t>
  </si>
  <si>
    <t>Proceeds from issuance of common stock</t>
  </si>
  <si>
    <t>Repayment of notes payable and long-term debt</t>
  </si>
  <si>
    <t>Repayment of amounts due to former principal shareholder</t>
  </si>
  <si>
    <t>Net cash provided by financing activities</t>
  </si>
  <si>
    <t>Net increase (decrease) in cash and cash equivalents</t>
  </si>
  <si>
    <t>Cash, beginning of period</t>
  </si>
  <si>
    <t>Cash, end of period</t>
  </si>
  <si>
    <t>Non-cash investing and financing activities</t>
  </si>
  <si>
    <t>Common stock issued as part of acquisition of coal royalty interests</t>
  </si>
  <si>
    <t>Basis of Presentation, Organization and Going Concern</t>
  </si>
  <si>
    <t>Accounting Policies [Abstract]</t>
  </si>
  <si>
    <t xml:space="preserve">1 BASIS OF PRESENTATION, ORGANIZATION AND GOING
CONCERN Basis of presentation The accompanying
unaudited condensed consolidated financial statements include the accounts of Royal Energy Resources, Inc. (the Company)
and its wholly owned subsidiaries Rhino GP LLC (Rhino GP), Blaze Minerals, LLC (Blaze), a West Virginia
limited liability company and Blue Grove Coal, LLC (Blue Grove), a West Virginia limited liability company and its
majority owned subsidiary Rhino Resource Partners, LP (Rhino)(the Partnership)(OTCQB:RHNO), a Delaware
limited partnership. Rhino GP is the general partner of Rhino. All significant intercompany balances and transactions have been
eliminated in consolidation. On January 21, 2016,
the board of directors of the Company elected to change the Companys fiscal year end to December 31, from August 31. Accordingly,
the Company filed a transition report on Form 10-Q containing unaudited financial statements for the period from September 1, 2015
to December 31, 2015, together with comparative statements for the period from September 1, 2014 to December 31, 2014, in accordance
with Rule 13a-10(c). The accompanying
unaudited interim financial statements have been prepared in accordance with generally accepted accounting principles for interim
financial information. The condensed consolidated statement of financial position as of March 31, 2016, condensed consolidated
statements of operations and comprehensive income for the three months ended March 31, 2016 and 2015 and the condensed consolidated
statements of cash flows for the three months ended March 31, 2016 and 2015 include all adjustments (consisting of normal recurring
adjustments) which the Company considers necessary for a fair presentation of the financial position, operating results and cash
flows for the periods presented. The condensed consolidated statement of financial position as of December 31, 2015 was derived
from unaudited financial statements, but does not include all disclosures required by accounting principles generally accepted
in the United States of America (U.S.). These unaudited interim financial statements should be read in conjunction
with the audited financial statements and notes thereto included in the Companys Annual Report for the year ended August
31, 2015 filed with the SEC on November 30, 2015. The results of operations
for the three months ended March 31, 2016 are not necessarily indicative of the results to be expected for the entire year. Organization
and nature of business The Company is a
Delaware corporation which was incorporated on March 22, 1999, under the name Webmarketing, Inc. (Webmarketing).
On July 7, 2004, the Company revived its charter and changed its name from Webmarketing to World Marketing, Inc. In December 2007
the Company changed its name to Royal Energy Resources, Inc. Since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y taking advantage of favorable valuations for mergers and acquisitions in the current
energy markets. On April 13, 2015, the Company executed an agreement for the first acquisition in furtherance of its change in
principle operations. Blaze is the owner
of 40,976 net acres of coal and coal bed methane mineral interests in 22 counties across West Virginia. Blue Grove is a licensed
mine operator based in McDowell County, West Virginia and is currently under contract to operate a mine owned by GS Energy, LLC. Rhino Resource Partners
LP is a Delaware limited partnership formed on April 19, 2010 to acquire Rhino Energy LLC (the Predecessor or the
Operating Company). The Operating Company and its wholly owned subsidiaries produce and market coal from surface
and underground mines in Illinois, Kentucky, Ohio, West Virginia, and Utah. The majority of sales are made to domestic utilities
and other coal-related organizations in the United States. In addition to operating coal properties, the Operating Company manages
and leases coal properties and collects royalties from such management and leasing activities. On January 21, 2016,
a definitive agreement (Definitive Agreement) was completed between Royal Energy Resources, Inc. (Royal)
and Wexford Capital LP and certain of its affiliates (collectively, Wexford) whereby Royal acquired 6,769,112 issued
and outstanding common units of the Partnership previously owned by Wexford for $3.5 million. The Definitive Agreement also included
a commitment by Royal to acquire within sixty days from the date of the Definitive Agreement of all of the issued and outstanding
membership interests of Rhino GP, the general partner of the Partnership, as well as 9,455,252 issued and outstanding subordinated
units of the Partnership owned by Wexford for $1.0 million. On March 17, 2016,
Royal completed the acquisition of all of the issued and outstanding membership interests of Rhino GP, as well as 9,455,252 issued
and outstanding subordinated units from Wexford. Royal obtained control of, and a majority limited partner interest, in the Partnership
with the completion of this transaction. On March 21, 2016,
Royal and Rhino entered into a securities purchase agreement (the Securities Purchase Agreement) pursuant to which
Rhino issued 60,000,000 common units in the Partnership to Royal in a private placement at $0.15 per common unit for an aggregate
purchase price of $9.0 million. Royal paid Rhino $2.0 million in cash and delivered a promissory note payable to Rhino in the amount
of $7.0 million. The promissory note is payable in three installments: (i) $3.0 million on July 31, 2016; (ii) $2.0 million on
or before September 30, 2016 and (iii) $2.0 million on or before December 31, 2016. In the event the disinterested members of the
board of directors of the General Partner determine that the Partnership does not need the capital that would be provided by either
or both installments set forth in (ii) and (iii) above, in each case, the Partnership has the option to rescind Royals purchase
of 13,333,333 common units and the applicable installment will not be payable (each, a Rescission Right). If the
Partnership fails to exercise a Rescission Right, in each case, the Partnership has the option to repurchase 13,333,333 common
units at $0.30 per common unit from Royal (each, a Repurchase Option). The Repurchase Options terminate on December
31, 2017. Royals obligation to pay any installment of the promissory note is subject to certain conditions, including that
the Operating Company has entered into an agreement to extend the Amended and Restated Credit Agreement, as amended (the Credit
Facility), to a date no sooner than December 31, 2017. In the event such conditions are not satisfied as of the date each
installment is due, Royal has the right to cancel the remaining unpaid balance of the promissory note in exchange for the surrender
of such number of common units equal to the principal balance cancelled divided by $0.15 Debt Classification and Going Concern Debt Classification </t>
  </si>
  <si>
    <t>Summary of Significant Accounting Policies and General</t>
  </si>
  <si>
    <t>Summary Of Significant Accounting Policies And General</t>
  </si>
  <si>
    <t>2 SUMMARY OF SIGNIFICANT ACCOUNTING POLICIES AND GENERAL Company Environment
and Risk Factors. Trade Receivables
and Concentrations of Credit Risk. Cash and Cash
Equivalents. Inventories.
Advance Royalties. 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Company defines a surface mine as a location where the Company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Company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Company capitalizes only the
development cost of the first pit at a mine site that may include multiple pits. Asset Impairments
for Coal Properties, Mine Development Costs and Other Coal Mining Equipment and Related Facilities. Debt Issuance
Costs. Asset Retirement
Obligations. The Company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Company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Company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Workers
Compensation Benefits. The Companys
black lung benefit liability is calculated using the service cost method that considers the calculation of the actuarial present
value of the estimated black lung obligation. The actuarial calculations using the service cost method for the Companys
black lung benefit liability are based on numerous assumptions including disability incidence, medical costs, mortality, death
benefits, dependents and interest rates. In addition, the
Companys liability for traumatic workers compensation injury claims is the estimated present value of current workers
compensation benefits, based on actuarial estimates. The actuarial estimates for the Companys workers compensation
liability are based on numerous assumptions including claim development patterns, mortality, medical costs and interest rates. Revenue Recognition. Coal sales revenues
also result from the sale of brokered coal produced by others. The revenues related to brokered coal sales are included in coal
sales revenues on a gross basis and the corresponding cost of the coal from the supplier is recorded in cost of coal sales in accordance
with the revenue recognition accounting guidance on principal agent considerations. Freight and handling
costs paid directly to third-party carriers and invoiced to coal customers are recorded as freight and handling costs and freight
and handling revenues, respectively. Other revenues generally
consist of coal royalty revenues, limestone sales, coal handling and processing, oil and natural gas royalty revenues, rebates
and rental income. Coal royalty revenues are recognized on the basis of tons of coal sold by the Companys lessees and the
corresponding gross revenues from those sales. The leases are based on (1) minimum monthly or annual payments, (2) a minimum dollar
royalty per ton and/or a percentage of the gross sales price, or (3) a combination of both. Coal royalty revenues are recorded
from royalty reports submitted by the lessee, which are reconciled and subject to audit by the Company. Most of the Companys
lessees are required to make minimum monthly or annual royalty payments that are recoupable over certain time periods, generally
two years. If tonnage royalty revenues do not meet the required minimum amount, the difference is paid as a deficiency. These deficiency
payments received are recognized as an unearned revenue liability because they are generally recoupable over certain time periods.
When a lessee recoups a deficiency payment through production, the recouped amount is deducted from the unearned revenue liability
and added to revenue attributable to the coal royalty revenue in the current period. If a lessee does not recoup a deficiency paid
during the allocated time period, the recoupment right lost becomes revenue in the current period and is deducted from the liability. With respect to
other revenues recognized in situations unrelated to the shipment of coal or coal royalties, the Company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Advance payments received are deferred and recognized in revenue when
earned. Equity-Based
Compensation. The Compensation
Committee of the board of directors of the General Partner has historically elected to pay some of the awards in cash or a combination
of cash and common units. This policy has resulted in all employee awards being classified as liabilities and, thus, the employee
awards are required to be marked-to-market each reporting period until they are vested. Restricted unit awards granted to directors
of the General Partner are considered nonemployee equity-based awards since the directors are not elected by unitholders. Thus,
these director awards are also required to be marked-to-market each reporting period until they are vested. Expense related to
unit awards is recorded in the selling, general and administrative line of the Companys consolidated statements of operations
and comprehensive income. Derivative
Financial Instruments. Loss Contingencies. Managements
Use of Estimates. Income Taxes. ASC Topic 740.10.30
clarifies the accounting for uncertainty in income taxes recognized in an enterprises financial statement and pro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and interim periods, disclosure, and transition period. We have no material uncertain tax positions for any of the reporting periods
presented. Earnings (loss)
per common share. Investments
in Unconsolidated Affiliates. In December 2012,
the Partnership made an initial investment of approximately $2.0 million in a new joint venture, Muskie Proppant LLC (Muskie),
with affiliates of Wexford Capital. Muskie was formed to provide sand for fracking operations to drillers in the Utica Shale region
and other oil and natural gas basins in the United States. The Partnership accounted for the investment in the joint venture and
results of operations under the equity method. In November 2014, the Partnership contributed its interest in Muskie to Mammoth
Energy Partners LP (Mammoth), which is discussed below. In November 2014,
the Partnership contributed its investment interest in Muskie to Mammoth in return for a limited partner interest in Mammoth. Mammoth
was formed to own various companies that provide services to companies who engage in the exploration and development of North American
onshore unconventional oil and natural gas reserves. Mammoths companies provide services that include completion and production
services, contract land and directional drilling services and remote accommodation services. The non-cash transaction was a contribution
of the Partnerships investment interest in the Muskie entity for an investment interest in Mammoth. Thus, the Partnership
determined that the non-cash exchange of the Partnerships ownership interest in Muskie did not result in any gain or loss.
As of March 31, 2016, the Company has recorded its investment in Mammoth of $1.9 million as a long-term asset, which the Company
has accounted for as a cost method investment based upon its ownership percentage. The Company has included its investment in Mammoth
and its prior investment in Muskie in its other category for segment reporting purposes. In September 2014,
the Partnership made an initial investment of $5.0 million in a new joint venture, Sturgeon Acquisitions LLC (Sturgeon),
with affiliates of Wexford Capital and Gulfport Energy (Gulfport), a publicly traded company. Sturgeon subsequently
acquired 100% of the outstanding equity interests of certain limited liability companies located in Wisconsin that provide frac
sand for oil and natural gas drillers in the United States. The Company accounts for the investment in the joint venture and results
of operations under the equity method. The Company recorded its proportionate share of the operating (loss)/income for Sturgeon
for the three months ended March 31, 2016 of approximately ($0.02) million. The Company has included the operating activities of
Sturgeon in its other category for segment reporting purposes. Recently Issued
Accounting Standards. Revenue Recognition Revenue RecognitionConstruction-Type and Production-Type
Contracts Property, Plant, and Equipment IntangiblesGoodwill and Other In January 2015,
the FASB issued ASU 2015-01, Income S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did not have
a material impact on the Company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did not have a material impact on the Companys financial statements. In April 2015, the
FASB issued ASU 2015-03, InterestImputation of Interest (Subtopic 835-30)-Simplifying the Presentation of Debt Issuance
Costs. ASU 2015-03 requires that debt issuance costs related to a recognized debt liability be presented in the balance
sheet as a direct deduction from the carrying amount of that debt liability, consistent with debt discounts. Prior to ASU 2015-03,
debt issuance costs have been presented in the balance sheet as a deferred charge, or asset. The recognition and measurement guidance
for debt issuance costs are not affected by the amendments in this ASU. For public business entities, ASU 2015-03 is effective
for financial statements issued for fiscal years beginning after December 15, 2015, and interim periods within those fiscal years.
Early adoption of ASU 2105-03 is permitted for financial statements that have not been previously issued. In addition, ASU 2015-03
requires entities to apply the new guidance on a retrospective basis, wherein the balance sheet of each individual period presented
should be adjusted to reflect the period-specific effects of applying the new guidance. The adoption of ASU 2015-03 on January
1, 2016 did not have a material impact on the Companys financial statements.</t>
  </si>
  <si>
    <t>Acquisitions</t>
  </si>
  <si>
    <t>Business Combinations [Abstract]</t>
  </si>
  <si>
    <t xml:space="preserve">3 ACQUISITIONS Acquisition of Blaze Minerals, LLC On April 13, 2015
the Company entered into a Securities Exchange Agreement with Wastech, Inc. (Wastech), under which the Company acquired
all of the issued and outstanding membership units of Blaze Minerals, LLC (Blaze Minerals). Blaze Minerals owns 40,976
net acres of coal and coalbed methane mineral rights in 22 counties in West Virginia (the Mineral Rights). The Company
acquired Blaze Minerals by the issuance of 2,803,621 shares of common stock. The shares were valued at $7,009,053 based upon a
per share value of $2.50 per share, which was the price at which the Company issued its common stock in a private placement at
the time. The assets acquired and liabilities assumed as part of the acquisition were recognized at their fair values at the acquisition
date as follows:
(thousands)
Mineral rights $ 7,066
Liabilities assumed 57
Common stock issued $ 7,009 Acquisition of Blue Grove Coal, LLC On June 10, 2015,
the Company completed the acquisition of Blue Grove Coal, LLC (Blue Grove) in exchange for 350,000 shares of its
common stock from Ian and Gary Ganzer. Simultaneous with the Companys acquisition of Blue Grove, Blue Grove entered into
an operator agreement with GS Energy, LLC, under which Blue Grove has an exclusive right to mine the coal properties of GS Energy
for a two year period. During the term of the Operator Agreement, Blue Grove is entitled to all revenues from the sale of coal
mined from GS Energys properties, and is responsible for all costs associated with the mining of the properties or the properties
themselves, including operating costs, lease, rental or royalty payments, insurance and bonding costs, property taxes, licensing
costs, etc. Simultaneous with the acquisition of Blue Grove, Blue Grove also entered into a Management Agreement with Black Oak
Resources, LLC (Black Oak), a company owned by Ian and Gary Ganzer. Under the Management Agreement, Blue Grove subcontracted
all of its responsibilities under the Operator Agreement with GS Energy to Black Oak. In consideration, Black Oak is entitled to
75% of all net profits generated by the mining of the coal properties of GS Energy. The assets acquired
as part of the acquisition were recognized at their fair values at the acquisition date as follows:
(thousands)
Cash $ 5
Intangible assets 870
Common stock issued $ 875 On December 23,
2015, the Company entered into an Amendment to Securities Exchange Agreement (Amendment) with Ian Ganzer and Gary
Ganzer (Members). Originally, the Company and Members entered into a Securities Exchange Agreement on June 8, 2015
under which the Company acquired all of the membership interests of Blue Grove in exchange for 350,000 shares of the Companys
common stock. Pursuant to the Amendment, the consideration for the acquisition of Blue Grove was reduced from 350,000 shares of
the Companys common stock to 10,000 shares. The
adjustment to the purchase price was not considered a measurement period adjustment, since this was not facts and circumstances
that existed at the measurement date of June 10, 2015. In order to properly reflect the fair value of the adjusted consideration
transferred and previously recorded as an intangible asset (which is being amortized over the life of the operator agreement) the
company has recorded an impairment of $533,821 during the four months ended December 31, 2015. Acquisition of Rhino GP, LLC and Rhino Resource Partners,
LLC On January 21, 2016
the Company entered into a Securities Purchase Agreement (the Purchase Agreement) with Wexford Capital, LP, and certain
of its affiliates (collectively, Wexford), under which the Company agreed to purchase, and Wexford agreed to sell,
a controlling interest in Rhino Resource Partners, LP (Rhino) in two separate transactions. Pursuant to the Purchase
Agreement, the Company purchased 6,769,112 Common Units of Rhino from three holders for total consideration of $3,500,000. The
Common Units purchased by the Company represented approximately 40.0% of the issued and outstanding Common Units of Rhino and 23.1%
of the total outstanding Common Units and Subordinated Units. The Subordinated Units are convertible into Common Units on a one
for one basis upon the occurrence of certain conditions. At a second closing
held on March 17, 2016, the Company purchased all of the membership interest of Rhino GP, and 9,455,252 Subordinated Units of Rhino
from two holders thereof, for aggregate consideration of $1,000,000. The Subordinated Units purchased by the Company represented
approximately 76.5% of the issued and outstanding Subordinated Units of Rhino, and when combined with the Common Units already
owned by the Company, resulted in the Company owning approximately 55.4% of the outstanding Units of Rhino. Rhino GP, LLC is the
general partner of Rhino, and in that capacity controls Rhino. On March 21, 2016,
the Company entered into a Securities Purchase Agreement (the SPA) with Rhino, under which the Company purchased
60,000,000 newly issued Common Units of Rhino for $0.15 per Common Unit, for a total investment in Rhino of $9,000,000. Closing
under the SPA occurred on March 22, 2016. The Company paid the purchase by making a cash payment of $2,000,000 and by issuing a
promissory note in the amount of $7,000,000 to Rhino, which is payable without interest on the following schedule: $3,000,000 on
or before July 31, 2016; $2,000,000 on or before September 30, 2016; and $2,000,000 on or before December 31, 2016. Rhino has the right
to rescind the note installments due on September 30, 2016 and December 31, 2016 before such installments are paid in the event
the disinterested members of Rhinos board conclude that Rhino does not need the capital that would be provided by the installments.
If Rhino elects to rescind either or both installments, the Company will be obligated to return for cancellation 13,333,333 Common
Units for each installment. In the event Rhino fails to exercise its rescission rights as to the installments due on September
30, 2016 and December 31, 2016, Rhino will have an option to repurchase the Common Units represented by those installments at a
price of $0.30 per Common Unit, which option may only be exercised in full and in cash as to each installment on or before December
31, 2017. The Company has
the right to cancel any installment and return the Common Units represented by the installment to Rhino for cancellation in the
event certain conditions are not true as of the time any installment of the note is due. Such conditions are that all representations
and warranties in the SPA remain true and correct, Rhino has entered into an agreement to extend its Credit Facility to December
31, 2017, and that Rhino is not then in default under the Credit Facility. The note is secured
by a first lien on 46,666,667 of the Common Units issued under the SPA. The installment due on July 31, 2016 is with full recourse
to the Company. The installments due on September 30, 2016 and December 31, 2016 are nonrecourse to the Company, and Rhinos
only recourse is to cancel the Common Units. Rhinos Common
Units currently trade on the OTCQB Marketplace under the symbol RHNO. Rhinos Common Units previously traded
on the NYSE until December 17, 2015, when the NYSE suspended trading after Rhino failed to maintain an average global market capitalization
over a consecutive 30 trading-day period of at least $15 million for its Common Units. The NYSEs decision to delist the
Common Units is currently under appeal. Rhino is a diversified
energy limited partnership formed in Delaware that is focused on coal and energy related assets and activities, including energy
infrastructure investments. Rhino produces, processes and sells high quality coal of various steam and metallurgical grades. Rhino
markets its steam coal primarily to electric utility companies as fuel for their steam powered generators. Customers for its metallurgical
coal are primarily steel and coke producers who use its coal to produce coke, which is used as a raw material in the steel manufacturing
process. In addition to operating coal properties, Rhino manages and leases coal properties and collects royalties from those management
and leasing activities. Rhinos business includes investments in oilfield services for independent oil and natural gas producers
and land-based drilling contractors in North America. The investments provide completion and production services including pressure
pumping, pressure control, flowback , and equipment rental services, as well as produces and sells natural sand for hydraulic fracturing. Rhino has a geographically
diverse asset base with coal reserves located in Central Appalachia, Northern Appalachia, the Illinois Basin and the Western Bituminous
region. As of December 31, 2015, Rhino controlled an estimated 480.0 million tons of proven and probable coal reserves, consisting
of an estimated 425.1 million tons of steam coal and an estimated 54.9 million tons of metallurgical coal. In addition, as of December
31, 2015, Rhino controlled an estimated 290.0 million tons of non-reserve coal deposits. At March 31, 2016,
the Companys investment in Rhino consists of $6,500,000 in cash and $7,000,000 in notes payable. The acquisition was completed
in three steps as described above. The Company will engage an appraiser to value the assets acquired and the liabilities assumed
that have not already been valued, at which time the value will be assigned to the specific assets and liabilities. The appraisal
will be completed within the one year measurement period. Rhino is a public
partnership and as such maintains a reporting obligation to the SEC. The following table summarizes the assets and liabilities
reported by Rhino, acquired by the Company on March 17, 2016 and included in the Companys consolidated financial statements
at March 31, 2016. The coal properties and the related asset retirement obligation have been determined by an appraiser. Other
assets and liabilities will be adjusted when the related appraisal is completed.
March 17, 2016
(thousands)
Assets:
Current Assets $ 30,390
Property, plant and equipment 77,800
Other non-current assets 42,686
Total identifiable assets 150,876
Liabilities:
Current liabilities 62,473
Non-current liabilities:
Long-term debt, net of current portion 2,536
Asset retirement obligations, net of current portion 27,108
Other non-current liabilities 44,098
Total non-current liabilities 73,742
Total liabilities 136,215
Net identifiable assets 14,661
Goodwill 2,363
17,024
Less minority interest 3,524
Total consideration paid $ 13,500 Operating results
for Rhino for the three months ended March 31, 2016 and 2015 are as follows. No adjustment has been made for the lower depreciable
and depletable asset basis which resulted when the Company acquired Rhino.
Three Months Ended March 31,
2016 2015
(in thousands)
Revenues $ 40,429 $ 56,184
Comprehensive (loss) $ (6,018 ) $ (3,885 ) Blaze Mining Company, LLC Option Termination and Royalty
Agreement On May 29, 2015,
the Company entered into an Option Agreement with Blaze Energy Corp. (Blaze) to acquire all of the membership units
of Blaze Mining Company, LLC (Blaze Mining), which is a wholly-owned subsidiary of Blaze. Under the Option Agreement,
as amended, the Company had the right to complete the purchase through March 31, 2016 by the issuance of 1,272,858 shares of the
Companys common stock and payment of $250,000 in cash. Blaze Mining controlled operations for and had the right to acquire
100% ownership of Alpheus coal Impoundment reclamation site in McDowell County, West Virginia under a contract with Gary Partners,
LLC, which owned the property. On February 22, 2016, the Company facilitated a series of transactions wherein: (i) Blaze Mining
and Blaze entered into an Asset Purchase Agreement to acquire substantially all of the assets of Gary Partners, LLC; (ii) Blaze
Mining entered into an Assignment Agreement to assign its rights under the Asset Purchase Agreement to a third party; and (iii)
the Company and Blaze entered into an Option Termination Agreement, as amended, whereby the following royalties granted to Blaze
Mining under the Assignment Agreement were assigned to the Company: a $1.25 per ton royalty on raw coal or coal refuse mined or
removed from the property, and a $1.75 per ton royalty on processed or refined coal or coal refuse mined or removed from the property
(the Royalties). Pursuant to the Option Termination Agreement, the parties thereby agreed to terminate the Option
Agreement by the issuance of 1,750,000 shares of the Companys common stock to Blaze in consideration for the payment by
Blaze of $350,000 to Royal and the assignment by Blaze of the Royalties to the Company. The transactions closed on March 22, 2016. Pursuant to an Advisory
Agreement with East Coast Management Group, LLC (ECMG), the Company agreed to compensate ECMG $200,000 in cash; $0.175
of the $1.25 royalty on raw coal or coal refuse; and $0.25 of the $1.75 royalty on processed or refined coal for its services in
facilitating the Option Termination Agreement. The Company will
engage an appraiser to value the assets acquired, at which time the value will be assigned to the specific assets. The appraisal
will be completed within the one year measurement period. The transaction has been valued based on the trading price of the Companys
common stock on March 22, 2016 as follows.
(thousands)
Royalty interests $ 21,113
Cash received 350
Cash paid (200 )
$ 21,263 </t>
  </si>
  <si>
    <t>Prepaid Expenses and Other Current Assents</t>
  </si>
  <si>
    <t>Prepaid Expenses And Other Current Assents</t>
  </si>
  <si>
    <t xml:space="preserve">4 PREPAID EXPENSES AND OTHER CURRENT ASSETS Prepaid expenses
and other current assets as of March 31, 2016 and December 31, 2015 consisted of the following:
March 31, 2016 December 31, 2015
(in thousands)
Other prepaid expenses $ 623 110
Debt issuance costs, net 1,954 
Prepaid insurance 783 
Prepaid leases 65 
Supply inventory 930 
Deposits 164 
Total Prepaid expenses and other $ 4,519 $ 110 Debt issuance costs
are included in prepaid expenses and other current assets as of March 31, 2016 and December 31, 2015 since the Company classified
the Partnerships Credit Facility balance as a current liability (see Note 1). Debt issuance costs were $12.0 million as
of March 31, 2016. Accumulated amortization of debt issuance costs were $10.0 million as of March 31, 2016. In April 2015, the
Partnership entered into a third amendment of its Credit Facility that reduced the borrowing commitment to $100 million. As part
of executing the third amendment to the amended and restated senior secured credit facility, the Partnership paid a fee of approximately
$2.1 million to the lenders in April 2015, which was recorded as an addition to debt issuance costs. The Partnership wrote-off
approximately $0.2 million of its remaining unamortized debt issuance costs since the third amendment reduced the borrowing commitment
under the Credit Facility. In March 2016, the
Partnership entered into a fourth amendment of theCredit Facility that reduced the borrowing commitment to $80 million. As part
of executing the fourth amendment to the Credit Facility, the Operating Company paid a fee of approximately $0.4 million to the
lenders in March 2016, which was recorded as an addition to debt issuance costs. The Company wrote-off approximately $0.2 million
of its remaining unamortized debt issuance costs since the fourth amendment reduced the borrowing commitment under the Credit Facility.
See Note 10 for further information on the amendments to the Credit Facility. </t>
  </si>
  <si>
    <t>Property</t>
  </si>
  <si>
    <t xml:space="preserve">5 PROPERTY Property, plant
and equipment, including coal properties and mine development and construction costs, as of March 31, 2016 and December 31, 2015
are summarized by major classification as follows:
Useful Lives March 31, 2016 December 31, 2015
(in thousands)
Coal properties 1-15 Years 105,978 7,066
Total 105,978 7,066
Less accumulated depreciation, depletion and amortization (247 ) 
$ 105,731 $ 7,066 Depreciation expense
for mining and other equipment and related facilities, depletion expense for coal properties and oil and natural gas properties,
amortization expense for mine development costs, amortization expense for intangible assets and amortization expense for asset
retirement costs for the three months ended March 31, 2016 and 2015 were as follows:
Three Months Ended March 31,
2016 2015
(in thousands)
Depletion expense for coal properties and oil and natural gas properties 247 
Amortization expense for intangible assets 17 
Total depreciation, depletion and amortization $ 264 $  Taylorville
Land Sale - Real Estate
Sales - Derecognition Blaze Mining
Company, LLC Option Termination and Royalty Agreement - </t>
  </si>
  <si>
    <t>Goodwill and Intangible Assets</t>
  </si>
  <si>
    <t>Goodwill And Intangible Assets</t>
  </si>
  <si>
    <t xml:space="preserve">6 GOODWILL AND INTANGIBLE ASSETS ASC Topic 350 addresses
financial accounting and reporting for goodwill and other intangible assets subsequent to their acquisition. Under the provisions
of ASC Topic 350, goodwill and other intangible assets with indefinite useful lives are no longer amortized but instead tested
for impairment at least annually. Goodwill in the
amount of $2,363,000 arose from the Companys purchase of Rhino and may be adjusted or re-allocated upon completion of a
final appraisal of the remaining assets and liabilities of Rhino. Intangible assets
as of March 31, 2016 consisted of the following:
Gross Net
Carrying Accumulated Carrying
Intangible Asset Amount Amortization Amount
(in thousands)
Trade Name $ 140 $  $ 140
Customer List 357  357
Contracts 101 18 83
$ 598 $ 18 $ 580 Intangible assets
as of December 31, 2015 consisted of the following:
Gross Net
Carrying Accumulated Carrying
Intangible Asset Amount Amortization Amount
(in thousands)
Contracts $ 101 $ 1 $ 100
$ 101 $ 1 $ 100 The Company considers
the trade name and customer list intangible assets to have a useful life of twenty years and are amortized over their useful life
on a straight line basis. The contract intangible asset has a useful life of two years and is amortized over the useful life on
a straight-line basis. Amortization expense
for the three months ended March 31, 2016 and 2015 is included in the depreciation, depletion and amortization table included in
Note 5. The future total amortization expense for each of the five succeeding years related to intangible assets that are currently
recorded in the unaudited condensed consolidated statement of financial position is estimated to be as follows at March 31, 2016:
Trade Customer
Name List Contracts Total
(in thousands)
2016 (from April 1 to December 31) $ 7 $ 18 $ 50 $ 75
2017 9 23 50 82
2018 9 23  32
2019 9 23  32
2020 9 23  32
$ 43 $ 110 $ 100 $ 253 </t>
  </si>
  <si>
    <t>Other Non-Current Assets</t>
  </si>
  <si>
    <t>Other Non-current Assets</t>
  </si>
  <si>
    <t>7 OTHER NON-CURRENT ASSETS Other non-current assets as of March
31, 2016 and December 31, 2015 consisted of the following:
March 31, 2016 December 31, 2015
(in thousands)
Deposits and other $ 127 $ 
Non-current receivable 23,908 
Note receivable 2,034 
Deferred expenses 247 
Total other non-current assets $ 26,316 $  The non-current
receivable balance of $23.9 million as of March 31, 2016 consisted of the amount due from the Companys workers compensation
insurance providers for potential claims that are the primary responsibility of the Company, but are covered under the Companys
insurance policies. The $23.9 million is also included in the Companys accrued workers compensation benefits liability
balance, which is included in the non-current liabilities section of the Companys unaudited condensed consolidated statements
of financial position. The Company presents this amount on a gross asset and liability basis since a right of setoff does not exist
per the accounting guidance in ASC Topic 210. This presentation has no impact on the Companys results of operations or cash
flows.</t>
  </si>
  <si>
    <t>Accrued Expenses and Other Current Libilities</t>
  </si>
  <si>
    <t>Accrued Expenses And Other Current Libilities</t>
  </si>
  <si>
    <t>8 ACCRUED EXPENSES AND OTHER CURRENT LIABILITIES Accrued expenses
and other current liabilities as of March 31, 2016 and December 31, 2015 consisted of the following:
March 31, 2016 December 31, 2015
(in thousands)
Payroll, bonus and vacation expense $ 1,041 $ 167
Non income taxes 2,716 49
Royalty expenses 1,371 
Accrued interest 625 
Health claims 868 
Workers compensation &amp; pneumoconiosis 1,150 
Deferred revenues 2,262 
Accrued insured litigation claims 276 
Other 1,160 5
Total depreciation, depletion and amortization $ 11,469 $ 221 The $0.3 million
accrued for insured litigation claims as of March 31, 2016, consists of probable and estimable litigation claims that are the primary
obligation of the Company. The amount accrued for litigation claims is also due from the Companys insurance providers and
is included in Accounts receivable, net of allowance for doubtful accounts on the Companys unaudited condensed consolidated
statements of financial position. The Company presents this amount on a gross asset and liability basis as a right of setoff does
not exist per the accounting guidance in ASC Topic 210. This presentation has no impact on the Companys results of operations
or cash flows.</t>
  </si>
  <si>
    <t>Notes Payable - Related Party</t>
  </si>
  <si>
    <t>Debt Disclosure [Abstract]</t>
  </si>
  <si>
    <t>9 NOTES PAYABLE  RELATED PARTY Related party notes
payable consist of the following at March 31, 2016 and December 31, 2015.
March 31, 2016 December 31, 2015
(thousands)
Demand note payable dated March 6, 2015; owed E-Starts Money Co., a related party; interest at 6% per annum $ 204 $ 204
Demand note payable dated June 11, 2015; owed E-Starts Money Co., a related party; non-interest bearing 200 200
Total related party notes payable $ 404 $ 404 The related party
notes payable have accrued interest of $13,169 at March 31, 2016 and $10,123 at December 31, 2015. The Company expensed $3,046
in interest from the related party loan in the three months ended March 31, 2016.</t>
  </si>
  <si>
    <t>Debt</t>
  </si>
  <si>
    <t xml:space="preserve">10 DEBT Debt as of March
31, 2016 and December 31, 2015 consisted of the following:
March 31, 2016 December 31, 2015
Senior secured credit facility with PNC Bank, N.A. $ 43,600 $ -
Other notes payable 2,819 -
Total 46,419 -
Less current portion (1) (43,883 ) -
Long-term debt 2,536 - (1) See Note 1 for discussion on current
liability classification as of March 31, 2016. Senior Secured
Credit Facility with PNC Bank, N.A. In April 2015, the
Partnership entered into a third amendment of its Credit Facility. The third amendment reduced the borrowing commitment under the
Credit Facility to a maximum of $100 million and reduced the amount available for letters of credit to $50 million. The third amendment
also provides that the disposition of any assets by the Partnership consisting of net cash proceeds up to an aggregate $35 million
shall reduce the total commitment under the facility on a dollar-for-dollar basis by up to a total of $10 million, and any dispositions
of assets in excess of $35 million in the aggregate shall reduce the commitment under the facility on a dollar-for-dollar basis.
The third amendment limits the Partnerships quarterly distributions to a maximum of $0.035 per unit unless (i) the pro forma
leverage ratio of the Partnership, immediately prior to and after giving effect to such distribution, is less than or equal to
3.0 to 1.0 and (ii) the amount of borrowings available under the Credit Facility, immediately prior to and after giving effect
to such distribution, is at least $20 million. In addition, the third amendment removed the interest coverage ratio covenant and
replaced it with a minimum fixed charge coverage ratio, which consists of the ratio of consolidated EBITDA minus maintenance capital
expenditures to fixed charges. Fixed charges are defined in the third amendment to include the sum of cash interest expense, scheduled
principal installments on indebtedness (as adjusted for prepayments), dividends and distributions. Commencing with the quarter
ended September 30, 2015, the fixed charge coverage ratio for the trailing four quarters must be a minimum of 1.1 to 1.0. The third
amendment also limits any investments made by the Partnership, including investments in hydrocarbons, to $10 million provided that
the leverage ratio is less than or equal to 3.0 to 1.0 and the borrowers available liquidity is at least $20 million. The
third amendment does not permit the Partnership to issue any new equity of the Partnership unless the proceeds of such equity issuance
are used to reduce the outstanding borrowings under the facility. Issuances of equity under the Partnerships long-term incentive
plan are excluded from this requirement. The third amendment limits the amount of the Partnerships capital expenditures
to $20.0 million for fiscal year 2015 and limited capital expenditures to $27.5 million for each fiscal year after 2015. However,
to the extent that capital expenditures for any fiscal year are less than indicated above, the Partnership may increase the following
years capital expenditures by the lesser of such unused amount or $5.0 million. As part of executing the third amendment
to the Credit Facility, the Operating Company paid a fee of approximately $2.1 million to the lenders in April 2015, which was
recorded in debt issuance costs in other non-current assets on the Partnerships unaudited condensed consolidated statements
of financial position. In addition, the Partnership recorded a non-cash charge of approximately $0.2 million to write-off a portion
of its unamortized debt issuance costs since the third amendment reduced the borrowing commitment under the Credit Facility, which
was recorded in interest expense on the Partnerships unaudited condensed consolidated statements of operations and comprehensive
income. In March 2016, the
Partnership entered into a fourth amendment (the Fourth Amendment) of its Credit Facility. The Fourth Amendment amended
the definition of change of control in the Credit Facility to permit Royal to purchase the membership interests of the General
Partner and set the expiration of the facility to July 29, 2016. The Fourth Amendment reduced the borrowing capacity under the
Credit Facility to a maximum of $80 million and reduced the amount available for letters of credit to $30 million. The Fourth Amendment
eliminated the option to borrow funds utilizing the LIBOR rate plus an applicable margin and established the borrowing rate for
all borrowings under the facility to be based upon the current PRIME rate plus an applicable margin of 3.50%. The Fourth Amendment
eliminated the capability to make Swing Loans under the facility and eliminated the ability of the Partnership to pay distributions
to its common or subordinated unitholders. The Fourth Amendment altered the maximum leverage ratio, calculated as of the end of
the most recent month, on a trailing twelve-month basis, to 6.75 to 1.00. The leverage ratio shall be reduced by 0.50 to 1.00 for
every $10 million of net cash proceeds, in the aggregate, received by the Partnership after the date of the Fourth Amendment from
a liquidity event; provided, however, that in no event shall the maximum permitted leverage ratio be reduced below 3.00 to 1.00.
A liquidity event is defined in the Fourth Amendment as the issuance of any equity by the Partnership on or after the Fourth Amendment
effective date (other than the Royal equity contribution discussed above), or the disposition of any assets by the Partnership.
The Fourth Amendment requires the Partnership to maintain minimum liquidity of $5 million and minimum EBITDA (as defined in the
Credit Facility), calculated as of the end of the most recent month, on a trailing twelve month basis, of $8 million. The Fourth
Amendment limits the amount of the Partnerships capital expenditures to $15 million, calculated as of end of the most recent
month, on a trailing twelve-month basis. The Fourth Amendment requires the Partnership to provide monthly financial statements
and a weekly rolling thirteen-week cash flow forecast to the administrative agent. At March 31, 2016,
the Operating Company had borrowings outstanding (excluding letters of credit) of $40.0 million at a variable interest rate of
LIBOR plus 4.50% (4.94% at March 31, 2016) and an additional $3.6 million at a variable interest rate of PRIME plus 3.50% (7.00%
at March 31, 2016). In addition, the Operating Company had outstanding letters of credit of approximately $27.8 million at a fixed
interest rate of 4.50% at March 31, 2016. Based upon a maximum borrowing capacity of 6.75 times a trailing twelve-month EBITDA
calculation (as defined in the Credit Facility), the Operating Company had available borrowing capacity of approximately $4.6 million
at March 31, 2016. On May 13, 2016,
the Partnership entered into a fifth amendment (the Fifth Amendment) of its Credit Facility that extends the term
of the Credit Facility to July 31, 2017. Per the Fifth Amendment, the Credit Facility will be automatically extended to December
31, 2017 if revolving credit commitments are reduced to $55 million or less on or before July 31, 2017. The Fifth Amendment immediately
reduces the revolving credit commitments under the Credit Facility to a maximum of $75 million and maintains the amount available
for letters of credit at $30 million. The Fifth Amendment further reduces the revolving credit commitments over time on a dollar-for-dollar
basis in amounts equal to each of the following: (i) the face amount of any letter of credit that expires or whose face amount
is reduced by any such dollar amount, (ii) the net proceeds received from any asset sales, (iii) the Royal scheduled capital contributions
(as outlined below), (iv) the net proceeds from the issuance of any equity by the Partnership up to $20.0 million (other than equity
issued in exchange for any Royal contribution as outlined in the Securities Purchase Agreement or the Royal scheduled capital contributions
to the Partnership as outlined below), and (v) the proceeds from the incurrence of any subordinated debt. The first $11 million
of proceeds received from any equity issued by the Partnership described in clause (iv) above shall also satisfy the Royal scheduled
capital contributions as outlined below. The Fifth Amendment requires Royal to contribute $2 million each quarter beginning September
30, 2016 through September 30, 2017 and $1 million on December 1, 2017, for a total of $11 million. The Fifth Amendment further
reduces the revolving credit commitments as follows:
Date of Reduction Reduction Amount
September 30, 2016 The lesser of (i) $2 million or (ii) the positive difference (if any) of $2 million minus the proceeds from the issuance of any Partnership equity (excluding any Royal equity contributions)
December 31, 2016 The lesser of (i) $2 million or (ii) the positive difference (if any) of $4 million minus the proceeds from the issuance of any Partnership equity (excluding any Royal equity contributions)
March 31, 2017 The lesser of (i) $2 million or (ii) the positive difference (if any) of $6 million minus the proceeds from the issuance of any Partnership equity (excluding any Royal equity contributions)
June 30, 2017 The lesser of (i) $2 million or (ii) the positive difference (if any) of $8 million minus the proceeds from the issuance of any Partnership equity (excluding any Royal equity contributions)
September 30, 2017 The lesser of (i) $2 million or (ii) the positive difference (if any) of $10 million minus the proceeds from the issuance of any Partnership equity (excluding any Royal equity contributions)
December 1, 2017 The lesser of (i) $1 million or (ii) the positive difference (if any) of $11 million minus the proceeds from the issuance of any Partnership equity (excluding any Royal equity contributions) The Fifth Amendment
requires that on or before March 31, 2017, the Partnership shall have solicited bids for the potential sale of certain non-core
assets, satisfactory to the administrative agent, and provided the administrative agent, and any other lender upon its request,
with a description of the solicitation process, interested parties and any potential bids. The Fifth Amendment limits any payments
by the Partnership to Rhino GP to: (i) the usual and customary payroll and benefits of the Partnerships management team
so long as the Partnerships management team remains employees of Rhino GP, (2) the usual and customary board fees of Rhino
GP, and (3) the usual and customary general and administrative costs and expenses of Rhino GP incurred in connection with the operation
of its business in an amount not to exceed $0.3 million per fiscal year. The Fifth Amendment limits asset sales to a maximum of
$5 million unless the Partnership receives consent from the lenders. The Fifth Amendment alters the maximum leverage ratio, calculated
as of the end of the most recent month, on a trailing twelve-month basis, as follows:
Period Ratio
For the month ending April 30, 2016, through the month ending May 31, 2016 7.50 to 1.00
For the month ending June 30, 2016, through the month ending August 31, 2016 7.25 to 1.00
For the month ending September 30, 2016, through the month ending November 30, 2016 7.00 to 1.00
For the month ending December 31, 2016, through the month ending March 31, 2017 6.75 to 1.00
For the month ending April 30, 2017, through the month ending June 30, 2017 6.25 to 1.00
For the month ending July 31, 2017, through the month ending November 30, 2017 6.0 to 1.00
For the month ending December 31, 2017 5.50 to 1.00 The leverage ratios
above shall be reduced by 0.50 to 1.00 for every $10 million of aggregate proceeds received by the Partnership from: (i) the issuance
of equity by the Partnership (excluding any Royal capital contributions) and/or (ii) the proceeds received from the sale of assets,
provided that the leverage ratio shall not be reduced below 3.50 to 1.00. The Fifth Amendment removes the $5.0 million minimum
liquidity requirement and requires the Partnership to have any deposit, securities or investment accounts with a member of the
lending group. </t>
  </si>
  <si>
    <t>Asset Retirement Obligations</t>
  </si>
  <si>
    <t xml:space="preserve">11 ASSET RETIREMENT OBLIGATIONS The changes in asset
retirement obligations for the two week period ended March 31, 2016 and the year ended December 31, 2015 are as follows:
March 31, 2016 December 31, 2015
(in thousands)
Balance at beginning of period (including current portion) $ - $ -
Acquired 28,200 -
28,200 -
Less currrent portion of asset retirement obligation (1,092 ) -
Long-term portion of asset retirement obligation $ 27,108 $ - </t>
  </si>
  <si>
    <t>Stockholders' Equity</t>
  </si>
  <si>
    <t>Equity [Abstract]</t>
  </si>
  <si>
    <t xml:space="preserve">12 STOCKHOLDERS EQUITY Series A preferred stock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 At March 31, 2016
and December 31, 2015, 51,000 shares of Series A Preferred Stock were issued and outstanding. Common stock In October 2012,
the Company amended its charter to authorize issuance of up to 500,000,000 shares of common stock with a par value of $0.00001.
At March 31, 2016, 16,639,421 shares were issued and outstanding and at December 31, 2015, 14,823,827 shares were issued and outstanding. During the three
months ended March 31, 2016, the Company issued shares of common stock in the following transactions:
● On February 5, 2016, the Company issued 37,500 shares in exchange for $300,000 in cash.
● On February 17, 2016, the Company issued 11,608 shares each to William Tuorto and Brian Hughs, executive officers, in exchange for accrued compensation in the amount of $125,832 each.
● On March 1, 2016, the Company issued 4,878 shares to Ronald Phillips, president, in exchange for a $50,000 bonus pursuant to his employment contract.
● On March 22, 2016, the Company issued 1,750,000 restricted shares in exchange for the Blaze Mining royalties. (See Note 3) </t>
  </si>
  <si>
    <t>Related Party Transactions</t>
  </si>
  <si>
    <t>Related Party Transactions [Abstract]</t>
  </si>
  <si>
    <t xml:space="preserve">13 RELATED PARTY TRANSACTIONS On March 6, 2015,
the Company borrowed $203,593 from E-Starts Money Co. (E-Starts) pursuant to a 6% demand promissory note. (See Note
9) The proceeds were used to repay all of our indebtedness at the time. E-Starts is owned by William L. Tuorto, our Chairman and
Chief Executive Officer. On June 11, 2015, the Company borrowed an additional $200,000 from E-Starts pursuant to a non-interest
bearing demand promissory note. The total amount owed to E-Starts at March 31, 2016 and December 31, 2015 was $403,593, plus accrued
interest. E-Starts, in addition
to the two notes, advanced money to the Company for use in paying certain obligations of the Company. GS Energy, LLC
is owned by Ian and Gary Ganzer (See Note 17) and is a creditor of Blue Grove Coal, LLC. The details of
the due to related party account are summarized as follows:
March 31, 2016 December 31, 2015
(thousands)
Due to E-Starts Money Co
Expense advances $ 11 $ 11
Accrued interest 13 13
24 24
Due to GS Energy, LLC 18 18
$ 42 $ 42 On May 14, 2015,
the Company entered into an Option Agreement to acquire substantially all of the assets of Wellston by issuing 500,000 shares of
the Companys common stock by September 1, 2015 (extended until December 31, 2016). Wellston owns approximately 1,600 acres
of surface and 2,200 acres of mineral rights in McDowell County, West Virginia (the Wellston Property). The Company
plans to close on the acquisition of the Wellston Property upon satisfactory completion of due diligence. Pursuant to the Option
Agreement, pending the closing of the Wellston Property, the Company agreed to loan Wellston up to $500,000 from time to time.
The loan is pursuant to Promissory Note bearing interest at 12% per annum, due and payable at the expiration of the Option Agreement
(currently extended until December 31, 2016), and secured by a Deed of Trust on the Wellston Property. Our President and Secretary,
Ronald Phillips, owns a minority interest in Wellston, and is the manager of Wellston. The Company had
advances and accrued interest pursuant to a related party note receivable with an aggregate amount of up to $500,000, which bears
interest at 12% per annum and is secured by a deed of trust on the mineral interests. The principal amount of the loan and related
accrued interest follows:
March 31, 2016 December 31, 2015
(thousands)
Principal $ 53 $ 53
Accrued interest 4 2
$ 57 $ 55 </t>
  </si>
  <si>
    <t>Employee Benefits</t>
  </si>
  <si>
    <t>14 EMPLOYEE BENEFITS Stock option
plan - 401(k) Plans
Three months ended March 31,
2016 2015
(in thousands)
401(k) plan expense $ 51 $ -</t>
  </si>
  <si>
    <t>Option Agreements</t>
  </si>
  <si>
    <t>15 OPTION AGREEMENT Wellston Coal, LLC (Wellston) On May 14, 2015,
the Company entered into an Option Agreement to acquire substantially all of the assets of Wellston by issuing 500,000 shares of
the Companys common stock by September 1, 2015 (extended until December 31, 2016). Wellston owns approximately 1,600 acres
of surface and 2,200 acres of mineral rights in McDowell County, West Virginia (the Wellston Property). The Company
plans to close on the acquisition of the Wellston Property upon satisfactory completion of due diligence. Pursuant to the Option
Agreement, pending the closing of the Wellston Property, the Company agreed to loan Wellston up to $500,000 from time to time.
The loan is pursuant to Promissory Note bearing interest at 12% per annum, due and payable at the expiration of the Option Agreement
(currently extended until December 31, 2016), and secured by a Deed of Trust on the Wellston Property. Our President and Secretary,
Ronald Phillips, owns a minority interest in Wellston, and is the manager of Wellston.</t>
  </si>
  <si>
    <t>Equity - Based Compensation</t>
  </si>
  <si>
    <t xml:space="preserve">16 EQUITY-BASED COMPENSATION In October 2010,
the Rhino GP established the Rhino Long-Term Incentive Plan (the Plan or LTIP). The Plan is intended
to promote the interests of the Partnership by providing to employees, consultants and directors of Rhino GP, the Partnership or
affiliates of either incentive compensation awards to encourage superior performance. The LTIP provides for grants of restricted
units, unit options, unit appreciation rights, phantom units, unit awards, and other unit-based awards. As of March 31,
2016, Rhino GP had granted phantom units to certain employees and restricted units and unit awards to its directors. These grants
consisted of annual restricted unit awards to directors and phantom unit awards with tandem distribution equivalent rights (DERs)
granted in the first quarters from 2012 through 2015 to certain employees in connection with the prior years performance.
The DERs consist of rights to accrue quarterly cash distributions in an amount equal to the cash distribution the Partnership makes
to unitholders during the vesting period. These awards are subject to service based vesting conditions and any accrued distributions
will be forfeited if the related awards fail to vest according to the relevant service based vesting conditions. The Partnership
accounts for its unit-based awards as liabilities with applicable mark-to-market adjustments at each reporting period because the
Compensation Committee of the board of directors of Rhino GP has historically elected to pay some of the awards in cash in lieu
of issuing common units. As discussed in
Note 1, on March 17, 2016, Royal completed the acquisition of all of the issued and outstanding membership interests of Rhino GP
as well as 9,455,252 issued and outstanding subordinated units from Wexford Capital. Royal obtained control of, and a majority
limited partner interest, in the Partnership with the completion of this transaction, which constituted a change in control of
the Partnership. The language in the Partnerships phantom unit and restricted unit grant agreements states that all outstanding,
unvested units will become immediately vested upon a change in control. The Partnership recognized approximately $10,000 of expense
from the changing control vesting of these units. </t>
  </si>
  <si>
    <t>Commitments and Contingencies</t>
  </si>
  <si>
    <t>Commitments and Contingencies Disclosure [Abstract]</t>
  </si>
  <si>
    <t xml:space="preserve">17 COMMITMENTS AND CONTINGENCIES Coal Sales
Contracts and Contingencies
Year Tons (in thousands) Number of customers
2016 2,573 13
2017 1,914 4
2018 264 1 Some of the contracts
have sales price adjustment provisions, subject to certain limitations and adjustments, based on a variety of factors and indices. Purchased
Coal Expenses Leases
March 31, 2016
(thousands)
Lease expense $ 155
Royalty expense 479 Joint
Ventures The Partnership
may contribute additional capital to the Sturgeon joint venture that was formed in the third quarter of 2014. The Partnership made
an initial capital contribution of $5.0 million during the third quarter ended September 30, 2014 based upon its proportionate
ownership interest. Blue Grove
Coal, LLC (Blue Grove). The Ganzers
have an option to purchase the membership interests in Blue Grove from the Company. If exercised between ten and sixteen months
after closing, the exercise price of the option is $50,000 less any dividends received on the shares of common stock issued in
the acquisition, plus 90% of the shares issued to acquire Blue Grove. If exercised between sixteen and twenty-four months after
closing, the exercise price of the option is 80% of the shares issued to acquire Blue Grove. The call option will terminate when
(i) the parties agree it has terminated, (ii) when the Company pays the Ganzers at least $1,900,000 to acquire their shares of
common stock, or (iii) when a comparable option granted to the Ganzers with respect to common stock issued to them to acquire GS
Energy is terminated. The Company also has an option to sell the Blue Grove membership interests back to the Ganzers. If exercised
between ten and sixteen months after closing, the exercise price of the Companys option is 90% of the common stock issued
to the Ganzers to acquire Blue Grove. If exercised between sixteen and twenty-four months after closing, the exercise price of
the Companys option is 80% of the common stock issued to the Ganzers to acquire Blue Grove. On December 23,
2015, the Company entered into an Amendment to Securities Exchange Agreement (Amendment) with Ian Ganzer and Gary
Ganzer (Members). Originally, the Company and Members entered into a Securities Exchange Agreement on June 8, 2015
under which the Company acquired all of the membership interests of Blue Grove Coal, LLC (Blue Grove) in exchange
for 350,000 shares of the Companys common stock. Pursuant to the Amendment, the consideration for the acquisition of Blue
Grove was reduced from 350,000 shares of the Companys common stock to 10,000 shares. See Note 4. On June 10, 2015,
the Company also entered into a Securities Purchase Agreement to acquire GS Energy for shares of common stock with a market value
of $9,600,000 provided that the Company issue a minimum of 1,250,000 shares of its common stock and a maximum of 1,750,000 shares.
Closing under the Securities Exchange Agreement will occur upon the successful completion of a financial audit of GS Energy and
due diligence. GS Energy owns and leases approximately 6,000 net acres of coal and coalbed methane mineral rights and a surface
coal mine in McDowell County, West Virginia. In December 2015, the Securities Exchange Agreement to acquire GS Energy was voluntarily
terminated by the parties. The Company is in further negotiations to acquire GS Energy. Commencement
of Private Offering </t>
  </si>
  <si>
    <t>Major Customers</t>
  </si>
  <si>
    <t xml:space="preserve">18 MAJOR CUSTOMERS The Partnership
had revenues or receivables from the following major customers that in each period equaled or exceeded 10% of revenues (Note: customers
with n/a had revenue below the 10% threshold in any period where this is indicated):
March 31, 2016 March 17, 2016 to
Receivable March 31, 2016
Balance Sales
(thousands)
PPL Corporation $ 1,574 $ 1,616
PacifiCorp Energy 2,041 1,025
Big Rivers Electric Corporation 1,365 998 </t>
  </si>
  <si>
    <t>Fair Value of Financial Instruments</t>
  </si>
  <si>
    <t>Fair Value Of Financial Instruments</t>
  </si>
  <si>
    <t>19 FAIR VALUE OF FINANCIAL INSTRUMENTS
The book values
of cash and cash equivalents, accounts receivable and accounts payable are considered to be representative of their respective
fair values because of the immediate short-term maturity of these financial instruments. The fair value of the Partnerships
Credit Facility was based upon a Level 2 measurement utilizing a market approach, which incorporated market-based interest rate
information with credit risks similar to the Partnership. The fair value of the Partnerships Credit Facility approximates
the carrying value at March 31, 2016. As of March 31,
2016, the Company did not have any nonrecurring fair value measurements related to any assets or liabilities.</t>
  </si>
  <si>
    <t>Supplemental Disclosures of Cash Flow Information</t>
  </si>
  <si>
    <t>Supplemental Disclosures Of Cash Flow Information</t>
  </si>
  <si>
    <t xml:space="preserve">20 SUPPLEMENTAL DISCLOSURES OF CASH
FLOW INFORMATION The unaudited condensed
consolidated statement of cash flows for the three months ended March 31, 2016 excludes approximately $0.3 million of property
additions, which are recorded in accounts payable. </t>
  </si>
  <si>
    <t>Segment Information</t>
  </si>
  <si>
    <t xml:space="preserve">21 SEGMENT INFORMATION The Company produces
and markets coal from surface and underground mines in Kentucky, West Virginia, Ohio and Utah. The Company sells primarily to electric
utilities in the United States. The Company also leases coal reserves to third parties in exchange for royalty revenues. For the
three months ended March 31, 2016, the Company had four reportable segments: Central Appalachia (comprised of both surface and
underground mines located in Eastern Kentucky and Southern West Virginia, along with the Elk Horn coal leasing operations), Northern
Appalachia (comprised of both surface and underground mines located in Ohio), Rhino Western (comprised of an underground mine in
Utah) and Illinois Basin (comprised of an underground mine in western Kentucky). The Companys
other category is comprised of the Companys ancillary businesses and its remaining oil and natural gas activities. The Company
has not provided disclosure of total expenditures by segment for long-lived assets, as the Company does not maintain discrete financial
information concerning segment expenditures for long lived assets, and accordingly such information is not provided to the Companys
chief operating decision maker. The information provided in the following tables represents the primary measures used to assess
segment performance by the Companys chief operating decision maker. Reportable segment
results of operations for the three months ended March 31, 2016 are as follows (Note: DD&amp;A refers to depreciation,
depletion and amortization):
Central Northern Rhino Illinois Total
Appalachia Appalachia Western Basin Other Consolidated
(thousands)
Total revenues $ 1,029 $ 1,937 $ 1,648 $ 2,628 $ 16 $ 7,258
DD&amp;A 79 24 59 79 23 264
Interest expense 101 16 15 37 171 340
Net income (loss) from operations 28 322 78 339 (518 ) 249 </t>
  </si>
  <si>
    <t>Subsequent Events</t>
  </si>
  <si>
    <t>Subsequent Events [Abstract]</t>
  </si>
  <si>
    <t xml:space="preserve">22 SUBSEQUENT EVENTS On April 18, 2016, the
Partnership completed a 1-for-10 reverse split on its common units and subordinated units. Pursuant to the reverse split, common
unitholders received one common unit for every 10 common units owned on April 18, 2016 and subordinated unitholders received one
subordinated unit for every 10 subordinated units owned on April 18, 2016. Any fractional units resulting from the reverse unit
split were rounded to the nearest whole unit. The reverse unit split was intended to increase the market price per unit of Rhinos
common units in order to comply with the New York Stock Exchanges (NYSE) continued listing standards. As previously reported,
on December 17, 2015, the Partnership was notified by the NYSE that the NYSE had determined to commence proceedings to delist its
common units representing limited partner interests in the Partnership from the NYSE as a result of the Partnerships failure
to comply with the continued listing standard set forth in Section 802.01B of the NYSE Listed Company Manual to maintain an average
global market capitalization over a consecutive 30 trading-day period of at least $15 million for its common units. The NYSE also
suspended the trading of the Partnerships common units at the close of trading on December 17, 2015. The NYSE also informed
the Partnership that it would apply to the SEC to delist its common units upon completion of all applicable procedures, including
any appeal by the Partnership of the NYSEs decision. On January 4, 2016, the Partnership filed an appeal with the NYSE to
review the suspension and delisting determination of its common units. The NYSE held a hearing regarding the Partnerships
appeal on April 20, 2016 and affirmed its prior decision to delist the Partnerships common units. On April 27, 2016, the
NYSE filed with the SEC a notification of removal from listing and registration on Form 25 to delist the Partnerships common
units and terminate the registration of the Partnerships common units under Section 12(b) of the Securities Exchange Act
of 1934. The delisting will become effective on May 9, 2016. The Partnerships common units will continue to trade on the
OTCQB Marketplace under the ticker symbol RHNOD until May 16, 2016, at which time the OTCQB ticker symbol will revert
to RHNO. For the quarter ended March
31, 2016, the Partnership continued the suspension of the cash distribution for its common units, which was initially suspended
for the quarter ended June 30, 2015. No distribution will be paid for common or subordinated units for the quarter ended March
31, 2016. The Partnerships common units accrue arrearages every quarter when the distribution level is below the minimum
level of $0.445 per unit, as outlined in the Partnerships limited partnership agreement. The Partnership initially lowered
its quarterly common unit distribution below the minimum level of $0.445 per unit with the quarter ended September 30, 2014. Thus,
the Partnerships distributions for each of the quarters ended September 30, 2014 through the current quarter ended March
31, 2016 were below the minimum level and the current amount of accumulated arrearages as of March 31, 2016 related to the common
unit distribution is approximately $84.3 million. Commencing on April 19,
2016, the Company issued a series of Convertible Promissory Notes which are due on November 1, 2016, bear interest at the rate
of 10% per annum and are convertible into the common stock of the Company using a $5.50 per share conversion price. The Convertible
Promissory Notes can be converted at the option of the holder at any time and can be converted by the Company on the maturity date.
The Company received proceeds of $1,850,000 from sale of the Convertible Promissory Notes during April 2016. The Company commenced a
Private Offering (Note 17) on February 1, 2016 of up to 2,187,500 shares of its common stock at $8.00 per share. During April 2016,
the Company issued 62,500 common shares for proceeds of $500,000 pursuant to this offering. On May 13, 2016, the Partnership
entered into the Fifth Amendment of its Credit Facility that extends the term of the Credit Facility to July 31, 2017. See Note
10 for further details of the Fifth Amendment. On May 13, 2016, the Company
paid $3,000,000 to Rhino pursuant to the Securities Purchase Agreement. </t>
  </si>
  <si>
    <t>Summary of Significant Accounting Policies and General (Policies)</t>
  </si>
  <si>
    <t>Company Environment and Risk Factors</t>
  </si>
  <si>
    <t xml:space="preserve">Company Environment
and Risk Factors. </t>
  </si>
  <si>
    <t>Trade Receivables and Concentrations of Credit Risk</t>
  </si>
  <si>
    <t xml:space="preserve">Trade Receivables
and Concentrations of Credit Risk. </t>
  </si>
  <si>
    <t>Cash and Cash Equivalents</t>
  </si>
  <si>
    <t xml:space="preserve">Cash and Cash
Equivalents. </t>
  </si>
  <si>
    <t>Inventories.</t>
  </si>
  <si>
    <t>Advance Royalties</t>
  </si>
  <si>
    <t>Advance Royalties.</t>
  </si>
  <si>
    <t>Property, Plant and Equipment</t>
  </si>
  <si>
    <t>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Company defines a surface mine as a location where the Company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Company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Company capitalizes only the
development cost of the first pit at a mine site that may include multiple pits.</t>
  </si>
  <si>
    <t>Asset Impairments for Coal Properties, Mine Development Costs and Other Coal Mining Equipment and Related Facilities</t>
  </si>
  <si>
    <t>Asset Impairments
for Coal Properties, Mine Development Costs and Other Coal Mining Equipment and Related Facilities.</t>
  </si>
  <si>
    <t>Debt Issuance Costs.</t>
  </si>
  <si>
    <t>Debt Issuance
Costs.</t>
  </si>
  <si>
    <t>Asset Retirement
Obligations. The Company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Company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Company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t>
  </si>
  <si>
    <t>Workers' Compensation Benefits</t>
  </si>
  <si>
    <t>Workers
Compensation Benefits. The Companys
black lung benefit liability is calculated using the service cost method that considers the calculation of the actuarial present
value of the estimated black lung obligation. The actuarial calculations using the service cost method for the Companys
black lung benefit liability are based on numerous assumptions including disability incidence, medical costs, mortality, death
benefits, dependents and interest rates. In addition, the
Companys liability for traumatic workers compensation injury claims is the estimated present value of current workers
compensation benefits, based on actuarial estimates. The actuarial estimates for the Companys workers compensation
liability are based on numerous assumptions including claim development patterns, mortality, medical costs and interest rates.</t>
  </si>
  <si>
    <t>Revenue Recognition</t>
  </si>
  <si>
    <t xml:space="preserve">Revenue Recognition. Coal sales revenues
also result from the sale of brokered coal produced by others. The revenues related to brokered coal sales are included in coal
sales revenues on a gross basis and the corresponding cost of the coal from the supplier is recorded in cost of coal sales in accordance
with the revenue recognition accounting guidance on principal agent considerations. Freight and handling
costs paid directly to third-party carriers and invoiced to coal customers are recorded as freight and handling costs and freight
and handling revenues, respectively. Other revenues generally
consist of coal royalty revenues, limestone sales, coal handling and processing, oil and natural gas royalty revenues, rebates
and rental income. Coal royalty revenues are recognized on the basis of tons of coal sold by the Companys lessees and the
corresponding gross revenues from those sales. The leases are based on (1) minimum monthly or annual payments, (2) a minimum dollar
royalty per ton and/or a percentage of the gross sales price, or (3) a combination of both. Coal royalty revenues are recorded
from royalty reports submitted by the lessee, which are reconciled and subject to audit by the Company. Most of the Companys
lessees are required to make minimum monthly or annual royalty payments that are recoupable over certain time periods, generally
two years. If tonnage royalty revenues do not meet the required minimum amount, the difference is paid as a deficiency. These deficiency
payments received are recognized as an unearned revenue liability because they are generally recoupable over certain time periods.
When a lessee recoups a deficiency payment through production, the recouped amount is deducted from the unearned revenue liability
and added to revenue attributable to the coal royalty revenue in the current period. If a lessee does not recoup a deficiency paid
during the allocated time period, the recoupment right lost becomes revenue in the current period and is deducted from the liability. With respect to
other revenues recognized in situations unrelated to the shipment of coal or coal royalties, the Company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Advance payments received are deferred and recognized in revenue when
earned. </t>
  </si>
  <si>
    <t>Equity-Based Compensation</t>
  </si>
  <si>
    <t>Equity-Based
Compensation. The Compensation
Committee of the board of directors of the General Partner has historically elected to pay some of the awards in cash or a combination
of cash and common units. This policy has resulted in all employee awards being classified as liabilities and, thus, the employee
awards are required to be marked-to-market each reporting period until they are vested. Restricted unit awards granted to directors
of the General Partner are considered nonemployee equity-based awards since the directors are not elected by unitholders. Thus,
these director awards are also required to be marked-to-market each reporting period until they are vested. Expense related to
unit awards is recorded in the selling, general and administrative line of the Companys consolidated statements of operations
and comprehensive income.</t>
  </si>
  <si>
    <t>Derivative Financial Instruments.</t>
  </si>
  <si>
    <t xml:space="preserve">Derivative
Financial Instruments. </t>
  </si>
  <si>
    <t>Loss Contingencies</t>
  </si>
  <si>
    <t>Loss Contingencies.</t>
  </si>
  <si>
    <t>Management's Use of Estimates</t>
  </si>
  <si>
    <t xml:space="preserve">Managements
Use of Estimates. </t>
  </si>
  <si>
    <t>Income Taxes</t>
  </si>
  <si>
    <t>Income Taxes. ASC Topic 740.10.30
clarifies the accounting for uncertainty in income taxes recognized in an enterprises financial statement and pro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and interim periods, disclosure, and transition period. We have no material uncertain tax positions for any of the reporting periods
presented.</t>
  </si>
  <si>
    <t>Earnings (Loss) Per Common Share</t>
  </si>
  <si>
    <t xml:space="preserve">Earnings (loss)
per common share. </t>
  </si>
  <si>
    <t>Investments in Unconsolidated Affiliates</t>
  </si>
  <si>
    <t>Investments
in Unconsolidated Affiliates. In December 2012,
the Partnership made an initial investment of approximately $2.0 million in a new joint venture, Muskie Proppant LLC (Muskie),
with affiliates of Wexford Capital. Muskie was formed to provide sand for fracking operations to drillers in the Utica Shale region
and other oil and natural gas basins in the United States. The Partnership accounted for the investment in the joint venture and
results of operations under the equity method. In November 2014, the Partnership contributed its interest in Muskie to Mammoth
Energy Partners LP (Mammoth), which is discussed below. In November 2014,
the Partnership contributed its investment interest in Muskie to Mammoth in return for a limited partner interest in Mammoth. Mammoth
was formed to own various companies that provide services to companies who engage in the exploration and development of North American
onshore unconventional oil and natural gas reserves. Mammoths companies provide services that include completion and production
services, contract land and directional drilling services and remote accommodation services. The non-cash transaction was a contribution
of the Partnerships investment interest in the Muskie entity for an investment interest in Mammoth. Thus, the Partnership
determined that the non-cash exchange of the Partnerships ownership interest in Muskie did not result in any gain or loss.
As of March 31, 2016, the Company has recorded its investment in Mammoth of $1.9 million as a long-term asset, which the Company
has accounted for as a cost method investment based upon its ownership percentage. The Company has included its investment in Mammoth
and its prior investment in Muskie in its other category for segment reporting purposes. In September 2014,
the Partnership made an initial investment of $5.0 million in a new joint venture, Sturgeon Acquisitions LLC (Sturgeon),
with affiliates of Wexford Capital and Gulfport Energy (Gulfport), a publicly traded company. Sturgeon subsequently
acquired 100% of the outstanding equity interests of certain limited liability companies located in Wisconsin that provide frac
sand for oil and natural gas drillers in the United States. The Company accounts for the investment in the joint venture and results
of operations under the equity method. The Company recorded its proportionate share of the operating (loss)/income for Sturgeon
for the three months ended March 31, 2016 of approximately ($0.02) million. The Company has included the operating activities of
Sturgeon in its other category for segment reporting purposes.</t>
  </si>
  <si>
    <t>Recently Issued Accounting Standards</t>
  </si>
  <si>
    <t>Recently Issued
Accounting Standards. Revenue Recognition Revenue RecognitionConstruction-Type and Production-Type
Contracts Property, Plant, and Equipment IntangiblesGoodwill and Other In January 2015,
the FASB issued ASU 2015-01, Income S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did not have
a material impact on the Company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did not have a material impact on the Companys financial statements. In April 2015, the
FASB issued ASU 2015-03, InterestImputation of Interest (Subtopic 835-30)-Simplifying the Presentation of Debt Issuance
Costs. ASU 2015-03 requires that debt issuance costs related to a recognized debt liability be presented in the balance
sheet as a direct deduction from the carrying amount of that debt liability, consistent with debt discounts. Prior to ASU 2015-03,
debt issuance costs have been presented in the balance sheet as a deferred charge, or asset. The recognition and measurement guidance
for debt issuance costs are not affected by the amendments in this ASU. For public business entities, ASU 2015-03 is effective
for financial statements issued for fiscal years beginning after December 15, 2015, and interim periods within those fiscal years.
Early adoption of ASU 2105-03 is permitted for financial statements that have not been previously issued. In addition, ASU 2015-03
requires entities to apply the new guidance on a retrospective basis, wherein the balance sheet of each individual period presented
should be adjusted to reflect the period-specific effects of applying the new guidance. The adoption of ASU 2015-03 on January
1, 2016 did not have a material impact on the Companys financial statements.</t>
  </si>
  <si>
    <t>Acquisitions (Tables)</t>
  </si>
  <si>
    <t>Schedule of Business Acquisition of Assets and Liabilities</t>
  </si>
  <si>
    <t xml:space="preserve">March 17, 2016
(thousands)
Assets:
Current Assets $ 30,390
Property, plant and equipment 77,800
Other non-current assets 42,686
Total identifiable assets 150,876
Liabilities:
Current liabilities 62,473
Non-current liabilities:
Long-term debt, net of current portion 2,536
Asset retirement obligations, net of current portion 27,108
Other non-current liabilities 44,098
Total non-current liabilities 73,742
Total liabilities 136,215
Net identifiable assets 14,661
Goodwill 2,363
17,024
Less minority interest 3,524
Total consideration paid $ 13,500 </t>
  </si>
  <si>
    <t>Schedule of Proforma Income Statement</t>
  </si>
  <si>
    <t>Three Months Ended March 31,
2016 2015
(in thousands)
Revenues $ 40,429 $ 56,184
Comprehensive (loss) $ (6,018 ) $ (3,885 )</t>
  </si>
  <si>
    <t>Schedule of Value based on Trading Price</t>
  </si>
  <si>
    <t xml:space="preserve">The transaction
has been valued based on the trading price of the Companys common stock on March 22, 2016 as follows.
(thousands)
Royalty interests $ 21,113
Cash received 350
Cash paid (200 )
$ 21,263 </t>
  </si>
  <si>
    <t>Blaze Minerals, LLC [Member]</t>
  </si>
  <si>
    <t>Schedule of Assets Acquired as Part of Acquisition Recognized Fair Values</t>
  </si>
  <si>
    <t xml:space="preserve">(thousands)
Mineral rights $ 7,066
Liabilities assumed 57
Common stock issued $ 7,009 </t>
  </si>
  <si>
    <t>Blue Grove Coal, LLC [Member]</t>
  </si>
  <si>
    <t xml:space="preserve">(thousands)
Cash $ 5
Intangible assets 870
Common stock issued $ 875 </t>
  </si>
  <si>
    <t>Prepaid Expenses and Other Current Assets (Tables)</t>
  </si>
  <si>
    <t>Prepaid Expenses And Other Current Assets Tables</t>
  </si>
  <si>
    <t>Schedule of Prepaid Expenses and Other Current Assets</t>
  </si>
  <si>
    <t xml:space="preserve">Prepaid expenses
and other current assets as of March 31, 2016 and December 31, 2015 consisted of the following:
March 31, 2016 December 31, 2015
(in thousands)
Other prepaid expenses $ 623 110
Debt issuance costs, net 1,954 
Prepaid insurance 783 
Prepaid leases 65 
Supply inventory 930 
Deposits 164 
Total Prepaid expenses and other $ 4,519 $ 110 </t>
  </si>
  <si>
    <t>Property (Tables)</t>
  </si>
  <si>
    <t>Property Tables</t>
  </si>
  <si>
    <t>Schedule of Property, Plant and Equipment</t>
  </si>
  <si>
    <t xml:space="preserve">Property, plant
and equipment, including coal properties and mine development and construction costs, as of March 31, 2016 and December 31, 2015
are summarized by major classification as follows:
Useful Lives March 31, 2016 December 31, 2015
(in thousands)
Coal properties 1-15 Years 105,978 7,066
Total 105,978 7,066
Less accumulated depreciation, depletion and amortization (247 ) 
$ 105,731 $ 7,066 </t>
  </si>
  <si>
    <t>Schedule of Depreciation expenses</t>
  </si>
  <si>
    <t xml:space="preserve">Three Months Ended March 31,
2016 2015
(in thousands)
Depletion expense for coal properties and oil and natural gas properties 247 
Amortization expense for intangible assets 17 
Total depreciation, depletion and amortization $ 264 $  </t>
  </si>
  <si>
    <t>Goodwill and Intangible Assets (Tables)</t>
  </si>
  <si>
    <t>Goodwill And Intangible Assets Tables</t>
  </si>
  <si>
    <t>Schedule of Intangible Assets</t>
  </si>
  <si>
    <t xml:space="preserve">Intangible assets
as of March 31, 2016 consisted of the following:
Gross Net
Carrying Accumulated Carrying
Intangible Asset Amount Amortization Amount
(in thousands)
Trade Name $ 140 $  $ 140
Customer List 357  357
Contracts 101 18 83
$ 598 $ 18 $ 580 Intangible assets
as of December 31, 2015 consisted of the following:
Gross Net
Carrying Accumulated Carrying
Intangible Asset Amount Amortization Amount
(in thousands)
Contracts $ 101 $ 1 $ 100
$ 101 $ 1 $ 100 </t>
  </si>
  <si>
    <t>Schedule of Amortization of Intangible Assets</t>
  </si>
  <si>
    <t xml:space="preserve">The future total
amortization expense for each of the five succeeding years related to intangible assets that are currently recorded in the unaudited
condensed consolidated statement of financial position is estimated to be as follows at March 31, 2016:
Trade Customer
Name List Contracts Total
(in thousands)
2016 (from April 1 to December 31) $ 7 $ 18 $ 50 $ 75
2017 9 23 50 82
2018 9 23  32
2019 9 23  32
2020 9 23  32
$ 43 $ 110 $ 100 $ 253 </t>
  </si>
  <si>
    <t>Other Non-Current Assets (Tables)</t>
  </si>
  <si>
    <t>Other Non-current Assets Tables</t>
  </si>
  <si>
    <t>Schedule of Other Non-Current Assets</t>
  </si>
  <si>
    <t xml:space="preserve">Other non-current assets as of March
31, 2016 and December 31, 2015 consisted of the following:
March 31, 2016 December 31, 2015
(in thousands)
Deposits and other $ 127 $ 
Non-current receivable 23,908 
Note receivable 2,034 
Deferred expenses 247 
Total other non-current assets $ 26,316 $  </t>
  </si>
  <si>
    <t>Accrued Expenses and Other Current Libilities (Tables)</t>
  </si>
  <si>
    <t>Accrued Expenses And Other Current Libilities Tables</t>
  </si>
  <si>
    <t>Schedule of Accrued Expenses and Other Current Liabilities</t>
  </si>
  <si>
    <t xml:space="preserve">Accrued expenses
and other current liabilities as of March 31, 2016 and December 31, 2015 consisted of the following:
March 31, 2016 December 31, 2015
(in thousands)
Payroll, bonus and vacation expense $ 1,041 $ 167
Non income taxes 2,716 49
Royalty expenses 1,371 
Accrued interest 625 
Health claims 868 
Workers compensation &amp; pneumoconiosis 1,150 
Deferred revenues 2,262 
Accrued insured litigation claims 276 
Other 1,160 5
Total depreciation, depletion and amortization $ 11,469 $ 221 </t>
  </si>
  <si>
    <t>Notes Payable - Related Party (Tables)</t>
  </si>
  <si>
    <t>Schedule of Related Party Notes Payable</t>
  </si>
  <si>
    <t xml:space="preserve">Related party notes
payable consist of the following at March 31, 2016 and December 31, 2015.
March 31, 2016 December 31, 2015
(thousands)
Demand note payable dated March 6, 2015; owed E-Starts Money Co., a related party; interest at 6% per annum $ 204 $ 204
Demand note payable dated June 11, 2015; owed E-Starts Money Co., a related party; non-interest bearing 200 200
Total related party notes payable $ 404 $ 404 </t>
  </si>
  <si>
    <t>Debt (Tables)</t>
  </si>
  <si>
    <t>Debt Tables</t>
  </si>
  <si>
    <t>Schedule of Debt</t>
  </si>
  <si>
    <t xml:space="preserve">Debt as of March
31, 2016 and December 31, 2015 consisted of the following:
March 31, 2016 December 31, 2015
Senior secured credit facility with PNC Bank, N.A. $ 43,600 $ -
Other notes payable 2,819 -
Total 46,419 -
Less current portion (1) (43,883 ) -
Long-term debt 2,536 - </t>
  </si>
  <si>
    <t>Schedule of Maximum Leverage Ratio</t>
  </si>
  <si>
    <t xml:space="preserve">The Fifth Amendment
alters the maximum leverage ratio, calculated as of the end of the most recent month, on a trailing twelve-month basis, as follows:
Period Ratio
For the month ending April 30, 2016, through the month ending May 31, 2016 7.50 to 1.00
For the month ending June 30, 2016, through the month ending August 31, 2016 7.25 to 1.00
For the month ending September 30, 2016, through the month ending November 30, 2016 7.00 to 1.00
For the month ending December 31, 2016, through the month ending March 31, 2017 6.75 to 1.00
For the month ending April 30, 2017, through the month ending June 30, 2017 6.25 to 1.00
For the month ending July 31, 2017, through the month ending November 30, 2017 6.0 to 1.00
For the month ending December 31, 2017 5.50 to 1.00 </t>
  </si>
  <si>
    <t>Asset Retirement Obligations (Table)</t>
  </si>
  <si>
    <t>Asset Retirement Obligations Table</t>
  </si>
  <si>
    <t>Schedule of Asset Retirement Obligations</t>
  </si>
  <si>
    <t xml:space="preserve">The changes in asset
retirement obligations for the two week period ended March 31, 2016 and the year ended December 31, 2015 are as follows:
March 31, 2016 December 31, 2015
(in thousands)
Balance at beginning of period (including current portion) $ - $ -
Acquired 28,200 -
28,200 -
Less currrent portion of asset retirement obligation (1,092 ) -
Long-term portion of asset retirement obligation $ 27,108 $ - </t>
  </si>
  <si>
    <t>Related Party Transations (Tables)</t>
  </si>
  <si>
    <t>Related Party Transations Tables</t>
  </si>
  <si>
    <t>Schedule of Due to Related Party</t>
  </si>
  <si>
    <t xml:space="preserve">The details of
the due to related party account are summarized as follows:
March 31, 2016 December 31, 2015
(thousands)
Due to E-Starts Money Co
Expense advances $ 11 $ 11
Accrued interest 13 13
24 24
Due to GS Energy, LLC 18 18
$ 42 $ 42 </t>
  </si>
  <si>
    <t>Schedule of Related Accrued Interest</t>
  </si>
  <si>
    <t xml:space="preserve">The principal amount
of the loan and related accrued interest follows:
March 31, 2016 December 31, 2015
(thousands)
Principal $ 53 $ 53
Accrued interest 4 2
$ 57 $ 55 </t>
  </si>
  <si>
    <t>Employee Benefits (Tables)</t>
  </si>
  <si>
    <t>Employee Benefits Tables</t>
  </si>
  <si>
    <t>Schedule of Employee Benefits</t>
  </si>
  <si>
    <t xml:space="preserve">Three months ended March 31,
2016 2015
(in thousands)
401(k) plan expense $ 51 $ - </t>
  </si>
  <si>
    <t>Commitments and Contingencies (Tables)</t>
  </si>
  <si>
    <t>Commitments And Contingencies Tables</t>
  </si>
  <si>
    <t>Schedule of Quantities of Coal Commitments</t>
  </si>
  <si>
    <t xml:space="preserve">Coal Sales
Contracts and Contingencies
Year Tons (in thousands) Number of customers
2016 2,573 13
2017 1,914 4
2018 264 1 </t>
  </si>
  <si>
    <t>Schedule of Lease and Royalty Expenses</t>
  </si>
  <si>
    <t xml:space="preserve">March 31, 2016
(thousands)
Lease expense $ 155
Royalty expense 479 </t>
  </si>
  <si>
    <t>Major Customers (Tables)</t>
  </si>
  <si>
    <t>Major Customers Tables</t>
  </si>
  <si>
    <t>Schedule of Revenues or Receivables Major Customers</t>
  </si>
  <si>
    <t xml:space="preserve">March 31, 2016 March 17, 2016 to
Receivable March 31, 2016
Balance Sales
(thousands)
PPL Corporation $ 1,574 $ 1,616
PacifiCorp Energy 2,041 1,025
Big Rivers Electric Corporation 1,365 998 </t>
  </si>
  <si>
    <t>Segment Information (Table)</t>
  </si>
  <si>
    <t>Segment Information Table</t>
  </si>
  <si>
    <t>Schedule of Segment Results of Operations</t>
  </si>
  <si>
    <t xml:space="preserve">Reportable segment
results of operations for the three months ended March 31, 2016 are as follows (Note: DD&amp;A refers to depreciation,
depletion and amortization):
Central Northern Rhino Illinois Total
Appalachia Appalachia Western Basin Other Consolidated
(thousands)
Total revenues $ 1,029 $ 1,937 $ 1,648 $ 2,628 $ 16 $ 7,258
DD&amp;A 79 24 59 79 23 264
Interest expense 101 16 15 37 171 340
Net income (loss) from operations 28 322 78 339 (518 ) 249 </t>
  </si>
  <si>
    <t>Basis of Presentation, Organization and Going Concern (Details Narrative) $ / shares in Units, $ in Thousands</t>
  </si>
  <si>
    <t>Mar. 21, 2016USD ($)</t>
  </si>
  <si>
    <t>Mar. 17, 2016shares</t>
  </si>
  <si>
    <t>Jan. 21, 2016USD ($)shares</t>
  </si>
  <si>
    <t>Mar. 31, 2016USD ($)ashares</t>
  </si>
  <si>
    <t>Mar. 20, 2016USD ($)$ / sharesshares</t>
  </si>
  <si>
    <t>Dec. 31, 2015USD ($)shares</t>
  </si>
  <si>
    <t>Common stock issued | shares</t>
  </si>
  <si>
    <t>Common stock value</t>
  </si>
  <si>
    <t>Promissory note payable</t>
  </si>
  <si>
    <t>Securities purchase agreement description</t>
  </si>
  <si>
    <t>less
than or equal to 2.75 to 1.0</t>
  </si>
  <si>
    <t>Partnership’s leverage ratio</t>
  </si>
  <si>
    <t>Liquidity grater amount</t>
  </si>
  <si>
    <t>Credit facility debt liability</t>
  </si>
  <si>
    <t>Working capital deficiency</t>
  </si>
  <si>
    <t>Securities Purchase Agreement [Member] | September 30, 2016 [Member]</t>
  </si>
  <si>
    <t>Debt instruments periodic payments</t>
  </si>
  <si>
    <t>Securities Purchase Agreement [Member] | December 31, 2016 [Member]</t>
  </si>
  <si>
    <t>Wexford Capital LP [Member]</t>
  </si>
  <si>
    <t>Acquired issued and outstanding common units | shares</t>
  </si>
  <si>
    <t>Due to related parties amount</t>
  </si>
  <si>
    <t>Wexford Capital LP [Member] | Subordinated [Member]</t>
  </si>
  <si>
    <t>Rhino Resource Partners [Member]</t>
  </si>
  <si>
    <t>Rhino Resource Partners [Member] | Securities Purchase Agreement [Member]</t>
  </si>
  <si>
    <t>Private placement price per share | $ / shares</t>
  </si>
  <si>
    <t>Payment of cash</t>
  </si>
  <si>
    <t>above,
in each case, the Partnership has the option to rescind Royal&amp;#226;&amp;#128;&amp;#153;s purchase of
13,333,333 common units and the applicable installment will not be payable
(each, a &amp;#226;&amp;#128;&amp;#156;Rescission Right&amp;#226;&amp;#128;&amp;#157;). If the Partnership fails to exercise a Rescission
Right, in each case, the Partnership has the option to repurchase 13,333,333
common units at $0.30 per common unit from Royal (each, a &amp;#226;&amp;#128;&amp;#156;Repurchase Option&amp;#226;&amp;#128;&amp;#157;).
The Repurchase Options terminate on December 31, 2017. Royal&amp;#226;&amp;#128;&amp;#153;s obligation to
pay any installment of the promissory note is subject to certain conditions,
including that the Operating Company has entered into an agreement to extend
the Amended and Restated Credit Agreement, as amended (the &amp;#226;&amp;#128;&amp;#156;Credit Facility&amp;#226;&amp;#128;&amp;#157;),
to a date no sooner than December 31, 2017. In the event such conditions are
not satisfied as of the date each installment is due, Royal has the right to
cancel the remaining unpaid balance of the promissory note in exchange for the
surrender of such number of common units equal to the principal balance cancelled
divided by $0.15</t>
  </si>
  <si>
    <t>Rhino Resource Partners [Member] | Securities Purchase Agreement [Member] | July 31, 2016 [Member]</t>
  </si>
  <si>
    <t>Rhino Resource Partners [Member] | Subordinated [Member]</t>
  </si>
  <si>
    <t>West Virginia [Member]</t>
  </si>
  <si>
    <t>Total acres of land | a</t>
  </si>
  <si>
    <t>Acquisitions (Details Narrative)</t>
  </si>
  <si>
    <t>Mar. 22, 2016USD ($)shares</t>
  </si>
  <si>
    <t>Mar. 21, 2016USD ($)shares</t>
  </si>
  <si>
    <t>Mar. 17, 2016USD ($)shares</t>
  </si>
  <si>
    <t>Feb. 02, 2016$ / shares</t>
  </si>
  <si>
    <t>Dec. 23, 2015shares</t>
  </si>
  <si>
    <t>Jun. 10, 2015shares</t>
  </si>
  <si>
    <t>May. 29, 2015USD ($)shares</t>
  </si>
  <si>
    <t>Apr. 13, 2015USD ($)a$ / sharesshares</t>
  </si>
  <si>
    <t>Axquisition change in number of shares | shares</t>
  </si>
  <si>
    <t>Percenateg of issued and outstanding of common stock units</t>
  </si>
  <si>
    <t>13.00%</t>
  </si>
  <si>
    <t>Sale of stock price per share | $ / shares</t>
  </si>
  <si>
    <t>Secured debt</t>
  </si>
  <si>
    <t>Geographically diverse asset</t>
  </si>
  <si>
    <t>Rhino
has a geographically diverse asset base with coal reserves located in Central
Appalachia, Northern Appalachia, the Illinois Basin and the Western Bituminous
region. As of December 31, 2015, Rhino controlled an estimated 480.0 million
tons of proven and probable coal reserves, consisting of an estimated 425.1
million tons of steam coal and an estimated 54.9 million tons of metallurgical
coal. In addition, as of December 31, 2015, Rhino controlled an estimated 290.0
million tons of non-reserve coal deposits.</t>
  </si>
  <si>
    <t>Payment of Royalty expense</t>
  </si>
  <si>
    <t>Investments</t>
  </si>
  <si>
    <t>obligated to return for cancellation of common units | shares</t>
  </si>
  <si>
    <t>Issuance of common stock for acquisition | shares</t>
  </si>
  <si>
    <t>Value of common stock issued for acquisition</t>
  </si>
  <si>
    <t>76.50%</t>
  </si>
  <si>
    <t>Percenatee of outstanding common stock units</t>
  </si>
  <si>
    <t>55.40%</t>
  </si>
  <si>
    <t>Blaze Energy Corp [Member] | Securities Purchase Agreement [Member]</t>
  </si>
  <si>
    <t>Royalties granted descriptions</t>
  </si>
  <si>
    <t>royalties
granted to Blaze Mining under the Assignment Agreement were assigned to the
Company: a $1.25 per ton royalty on raw coal or coal refuse mined or removed
from the property, and a $1.75 per ton royalty on processed or refined coal or
coal refuse mined or removed from the property (the &amp;#226;&amp;#128;&amp;#156;Royalties&amp;#226;&amp;#128;&amp;#157;).</t>
  </si>
  <si>
    <t xml:space="preserve">Pursuant
to an Advisory Agreement with East Coast Management Group, LLC (âECMGâ), the
Company agreed to compensate ECMG $200,000 in cash; $0.175 of the $1.25 royalty
on raw coal or coal refuse; and $0.25 of the $1.75 royalty on processed or
refined coal for its services in facilitating the Option Termination Agreement. </t>
  </si>
  <si>
    <t>Total land of acres | a</t>
  </si>
  <si>
    <t>Common stock price per share issued for acquisition | $ / shares</t>
  </si>
  <si>
    <t>Blaze Minerals, LLC [Member] | West Virginia [Member]</t>
  </si>
  <si>
    <t>Acquisition date</t>
  </si>
  <si>
    <t>Jun. 10,
		2015</t>
  </si>
  <si>
    <t>Black Oak [Member]</t>
  </si>
  <si>
    <t>Profit sharing percentage on net profits generated by mining of coal properties of GS energy</t>
  </si>
  <si>
    <t>75.00%</t>
  </si>
  <si>
    <t>Lan Ganzer and Gary Ganzer [Member]</t>
  </si>
  <si>
    <t>Rhino GP, LLC [Member] | Securities Purchase Agreement [Member]</t>
  </si>
  <si>
    <t>23.10%</t>
  </si>
  <si>
    <t>40.00%</t>
  </si>
  <si>
    <t>Acquisitions - Schedule of Assets Acquired as Part of Acquisition Recognized Fair Values (Details) - USD ($)</t>
  </si>
  <si>
    <t>Jun. 10, 2015</t>
  </si>
  <si>
    <t>Apr. 13, 2015</t>
  </si>
  <si>
    <t>Mineral rights</t>
  </si>
  <si>
    <t>Liabilities assumed</t>
  </si>
  <si>
    <t>Common stock issued</t>
  </si>
  <si>
    <t>Cash</t>
  </si>
  <si>
    <t>Acquistion - Schedule of Business Acquisition of Assets and Liabilities (Details) - USD ($)</t>
  </si>
  <si>
    <t>Mar. 17, 2016</t>
  </si>
  <si>
    <t>Current Assets</t>
  </si>
  <si>
    <t>Property, plant and equipment</t>
  </si>
  <si>
    <t>Total identifiable assets</t>
  </si>
  <si>
    <t>Current liabilities</t>
  </si>
  <si>
    <t>Net identifiable assets</t>
  </si>
  <si>
    <t>Total Liabilitis</t>
  </si>
  <si>
    <t>Less minority interest</t>
  </si>
  <si>
    <t>Total consideration paid</t>
  </si>
  <si>
    <t>Acquistion - Schedule of Proforma Income Statement (Details) - Rhino Resource Partners [Member] - USD ($) $ in Thousands</t>
  </si>
  <si>
    <t>Revenues</t>
  </si>
  <si>
    <t>Comprehensive (loss)</t>
  </si>
  <si>
    <t>Acquistion - Schedule of Value based on Trading Price (Details) - USD ($)</t>
  </si>
  <si>
    <t>Mar. 22, 2016</t>
  </si>
  <si>
    <t>Royalty interests</t>
  </si>
  <si>
    <t>Cash received</t>
  </si>
  <si>
    <t>Cash paid</t>
  </si>
  <si>
    <t>Prepaid Expenses and Other Current Assets (Details Narrative) - USD ($) $ in Thousands</t>
  </si>
  <si>
    <t>1 Months Ended</t>
  </si>
  <si>
    <t>Apr. 30, 2015</t>
  </si>
  <si>
    <t>Debt issuance costs</t>
  </si>
  <si>
    <t>Accumulated amortization of debt issuance costs</t>
  </si>
  <si>
    <t>Partnership fees paid</t>
  </si>
  <si>
    <t>Partnership wrote-off</t>
  </si>
  <si>
    <t>Line of credit borrowing limit</t>
  </si>
  <si>
    <t>Prepaid Expenses and Other Current Assets - Schedule of Prepaid Expenses and Other Current Assets (Details) - USD ($) $ in Thousands</t>
  </si>
  <si>
    <t>Other prepaid expenses</t>
  </si>
  <si>
    <t>Debt issuance costs, net</t>
  </si>
  <si>
    <t>Prepaid insurance</t>
  </si>
  <si>
    <t>Prepaid leases</t>
  </si>
  <si>
    <t>Supply inventory</t>
  </si>
  <si>
    <t>Deposits</t>
  </si>
  <si>
    <t>Total Prepaid expenses and other</t>
  </si>
  <si>
    <t>Property (Details Narrative) - USD ($)</t>
  </si>
  <si>
    <t>Dec. 30, 2015</t>
  </si>
  <si>
    <t>Proceeds from property and eqipment</t>
  </si>
  <si>
    <t>Acquisition of royalty interests</t>
  </si>
  <si>
    <t>Property - Schedule of Property, Plant and Equipment (Details) - USD ($) $ in Thousands</t>
  </si>
  <si>
    <t>Coal properties</t>
  </si>
  <si>
    <t>Property, plant and equipment, gross</t>
  </si>
  <si>
    <t>Property, plant and equipment, net, total</t>
  </si>
  <si>
    <t>Coal Properties [Member] | Minimum [Member]</t>
  </si>
  <si>
    <t>Property and equipment useful lives</t>
  </si>
  <si>
    <t>1 year</t>
  </si>
  <si>
    <t>Coal Properties [Member] | Maximum [Member]</t>
  </si>
  <si>
    <t>15 years</t>
  </si>
  <si>
    <t>Property - Schedule of Depreciation Expenses (Details) - USD ($)</t>
  </si>
  <si>
    <t>Property - Schedule Of Depreciation Expenses Details</t>
  </si>
  <si>
    <t>Depletion expense for coal properties and oil and natural gas properties</t>
  </si>
  <si>
    <t>Amortization expense for intangible assets</t>
  </si>
  <si>
    <t>Total depreciation, depletion and amortization</t>
  </si>
  <si>
    <t>Goodwill and Intangible Assets (Details Narrative) - USD ($) $ in Thousands</t>
  </si>
  <si>
    <t>Goodwill and Intangible Assets Disclosure [Abstract]</t>
  </si>
  <si>
    <t>Goodwill and Intangible Assets - Schedule of Intangible Assets (Details) - USD ($)</t>
  </si>
  <si>
    <t>Accumulated amortization</t>
  </si>
  <si>
    <t>Intangible assets, net</t>
  </si>
  <si>
    <t>Trade Name [Member]</t>
  </si>
  <si>
    <t>Customer Lists [Member]</t>
  </si>
  <si>
    <t>Contracts [Member]</t>
  </si>
  <si>
    <t>Goodwill and Intangible Assets - Schedule of Amortization of Intangible Assets (Details) - USD ($)</t>
  </si>
  <si>
    <t>2016 (from April 1 to December 31)</t>
  </si>
  <si>
    <t>Other Non-Current Assets (Details Narrative) - USD ($)</t>
  </si>
  <si>
    <t>Other Non-current Assets Details Narrative</t>
  </si>
  <si>
    <t>Noncurrent receivable balance</t>
  </si>
  <si>
    <t>Other Noncurrent Assets - Schedule of Other Noncurrent Assets (Details) - USD ($)</t>
  </si>
  <si>
    <t>Other Noncurrent Assets - Schedule Of Other Noncurrent Assets Details</t>
  </si>
  <si>
    <t>Deposits and other</t>
  </si>
  <si>
    <t>Non-current receivable</t>
  </si>
  <si>
    <t>Note receivable</t>
  </si>
  <si>
    <t>Deferred expenses</t>
  </si>
  <si>
    <t>Total other non-current assets</t>
  </si>
  <si>
    <t>Accrued Expenses and Other Current Liabilities (Details Narrative) $ in Thousands</t>
  </si>
  <si>
    <t>Mar. 31, 2016USD ($)</t>
  </si>
  <si>
    <t>Accrued Expenses And Other Current Liabilities Details Narrative</t>
  </si>
  <si>
    <t>Accrued for insured litigation claims</t>
  </si>
  <si>
    <t>Accrued Expenses and Other Current Liabilities - Schedule of Accrued Expenses and Other Current Liabilities (Details) - USD ($) $ in Thousands</t>
  </si>
  <si>
    <t>Accrued Expenses And Other Current Liabilities - Schedule Of Accrued Expenses And Other Current Liabilities Details</t>
  </si>
  <si>
    <t>Payroll, bonus and vacation expense</t>
  </si>
  <si>
    <t>Non income taxes</t>
  </si>
  <si>
    <t>Royalty expenses</t>
  </si>
  <si>
    <t>Accrued interest</t>
  </si>
  <si>
    <t>Health claims</t>
  </si>
  <si>
    <t>Workers' compensation &amp; pneumoconiosis</t>
  </si>
  <si>
    <t>Deferred revenues</t>
  </si>
  <si>
    <t>Accrued insured litigation claims</t>
  </si>
  <si>
    <t>Notes Payable - Related Party (Details Narrative) - USD ($)</t>
  </si>
  <si>
    <t>Related party notes payable accrued interest</t>
  </si>
  <si>
    <t>Notes Payable - Related Party - Schedule of Related Party Notes Payable (Details) - USD ($)</t>
  </si>
  <si>
    <t>Total related party notes payable</t>
  </si>
  <si>
    <t>Related Party Notes Payable One [Member]</t>
  </si>
  <si>
    <t>Related Party Notes Payable Two [Member]</t>
  </si>
  <si>
    <t>Debt (Details Narrative) - USD ($) $ / shares in Units, $ in Thousands</t>
  </si>
  <si>
    <t>Mar. 13, 2016</t>
  </si>
  <si>
    <t>Jul. 29, 2011</t>
  </si>
  <si>
    <t>Sep. 30, 2015</t>
  </si>
  <si>
    <t>Line of credit maximum borrowing capacity</t>
  </si>
  <si>
    <t>Letter of credit</t>
  </si>
  <si>
    <t>Letter of credit reduced</t>
  </si>
  <si>
    <t>Line of credit expiration date</t>
  </si>
  <si>
    <t>Jul. 29,
		2016</t>
  </si>
  <si>
    <t>Letter of credit availability</t>
  </si>
  <si>
    <t>Proceeds from line of credit</t>
  </si>
  <si>
    <t>Dispositions of assets</t>
  </si>
  <si>
    <t>Partnership distributions price per unit</t>
  </si>
  <si>
    <t>Line of credit distribution description</t>
  </si>
  <si>
    <t>less
than or equal to 3.0 to 1.0</t>
  </si>
  <si>
    <t>Partnership distributions amount</t>
  </si>
  <si>
    <t>Leverage ratio</t>
  </si>
  <si>
    <t>The
Fourth Amendment altered the maximum leverage ratio, calculated as of the end
of the most recent month, on a trailing twelve-month basis, to 6.75 to 1.00.
The leverage ratio shall be reduced by 0.50 to 1.00 for every $10 million of
net cash proceeds, in the aggregate, received by the Partnership after the date
of the Fourth Amendment from a liquidity event; provided, however, that in no
event shall the maximum permitted leverage ratio be reduced below 3.00 to 1.00.</t>
  </si>
  <si>
    <t>a
minimum of 1.1 to 1.0</t>
  </si>
  <si>
    <t>Leverage ratio avilable liqudity</t>
  </si>
  <si>
    <t>equal
to 3.0 to 1.0 and the borrowers&amp;#226;&amp;#128;&amp;#153; available liquidity is at least $20 million</t>
  </si>
  <si>
    <t>Partnership’s capital expenditures</t>
  </si>
  <si>
    <t>Limited capital expenditures</t>
  </si>
  <si>
    <t>Unused amount</t>
  </si>
  <si>
    <t>Fees paid</t>
  </si>
  <si>
    <t>Write-off a portion unamortized debt issuance costs</t>
  </si>
  <si>
    <t>Borrowing outstanding (excluding letters of credit)</t>
  </si>
  <si>
    <t>Percentage of variable interest rate of LIBOR</t>
  </si>
  <si>
    <t>4.50%</t>
  </si>
  <si>
    <t>Percentage of interest rate of borrowing</t>
  </si>
  <si>
    <t>4.94%</t>
  </si>
  <si>
    <t>Fifth Amendment [Member]</t>
  </si>
  <si>
    <t>Dec. 31,
		2017</t>
  </si>
  <si>
    <t>Per the Fifth Amendment, the Credit Facility will be automatically extended to December 31, 2017 if revolving credit commitments are reduced to $55 million or less on or before July 31, 2017. The Fifth Amendment immediately reduces the revolving credit commitments under the Credit Facility to a maximum of $75 million and maintains the amount available for letters of credit at $30 million.</t>
  </si>
  <si>
    <t>Line of credit, description</t>
  </si>
  <si>
    <t>The Fifth Amendment further reduces the revolving credit commitments over time on a dollar-for-dollar basis in amounts equal to each of the following: (i) the face amount of any letter of credit that expires or whose face amount is reduced by any such dollar amount, (ii) the net proceeds received from any asset sales, (iii) the Royal scheduled capital contributions (as outlined below), (iv) the net proceeds from the issuance of any equity by the Partnership up to $20.0 million (other than equity issued in exchange for any Royal contribution as outlined in the Securities Purchase Agreement or the Royal scheduled capital contributions to the Partnership as outlined below), and (v) the proceeds from the incurrence of any subordinated debt. The first $11 million of proceeds received from any equity issued by the Partnership described in clause (iv) above shall also satisfy the Royal scheduled capital contributions as outlined below.</t>
  </si>
  <si>
    <t>Line of credit commitment, description</t>
  </si>
  <si>
    <t>The Fifth Amendment requires Royal to contribute $2 million each quarter beginning September 30, 2016 through September 30, 2017 and $1 million on December 1, 2017, for a total of $11 million.</t>
  </si>
  <si>
    <t>Fifth Amendment [Member] | Maximum [Member]</t>
  </si>
  <si>
    <t>Gross sales</t>
  </si>
  <si>
    <t>Assets sales</t>
  </si>
  <si>
    <t>Fifth Amendment [Member] | September 30, 2016 [Member]</t>
  </si>
  <si>
    <t>The lesser of (i) $2 million or (ii) the positive difference (if any) of $2 million minus the proceeds from the issuance of any Partnership equity (excluding any Royal equity contributions)</t>
  </si>
  <si>
    <t>Fifth Amendment [Member] | December 31, 2016 [Member]</t>
  </si>
  <si>
    <t>The lesser of (i) $2 million or (ii) the positive difference (if any) of $4 million minus the proceeds from the issuance of any Partnership equity (excluding any Royal equity contributions)</t>
  </si>
  <si>
    <t>Fifth Amendment [Member] | March 31, 2017 [Member]</t>
  </si>
  <si>
    <t>The lesser of (i) $2 million or (ii) the positive difference (if any) of $6 million minus the proceeds from the issuance of any Partnership equity (excluding any Royal equity contributions)</t>
  </si>
  <si>
    <t>Fifth Amendment [Member] | July 30, 2017 [Member]</t>
  </si>
  <si>
    <t>The lesser of (i) $2 million or (ii) the positive difference (if any) of $8 million minus the proceeds from the issuance of any Partnership equity (excluding any Royal equity contributions)</t>
  </si>
  <si>
    <t>Fifth Amendment [Member] | September 30, 2017 [Member]</t>
  </si>
  <si>
    <t>The lesser of (i) $2 million or (ii) the positive difference (if any) of $10 million minus the proceeds from the issuance of any Partnership equity (excluding any Royal equity contributions)</t>
  </si>
  <si>
    <t>Fifth Amendment [Member] | December 1, 2017 [Member]</t>
  </si>
  <si>
    <t>The lesser of (i) $1 million or (ii) the positive difference (if any) of $11 million minus the proceeds from the issuance of any Partnership equity (excluding any Royal equity contributions)</t>
  </si>
  <si>
    <t>Additional Borrowings [Member]</t>
  </si>
  <si>
    <t>3.50%</t>
  </si>
  <si>
    <t>7.00%</t>
  </si>
  <si>
    <t>Additional Borrowings [Member] | Letter Of Credit [Member]</t>
  </si>
  <si>
    <t>Prime rate plus [Member]</t>
  </si>
  <si>
    <t>Line of credit interest rate</t>
  </si>
  <si>
    <t>PNC Bank [Member]</t>
  </si>
  <si>
    <t>Option to increase the availability amount</t>
  </si>
  <si>
    <t>Line of credit reduced</t>
  </si>
  <si>
    <t>PNC Bank [Member] | Prime rate plus [Member]</t>
  </si>
  <si>
    <t>Schedule of Debt (Details) - USD ($) $ in Thousands</t>
  </si>
  <si>
    <t>Schedule Of Debt Details</t>
  </si>
  <si>
    <t>Senior secured credit facility with PNC Bank, N.A.</t>
  </si>
  <si>
    <t>Other notes payable</t>
  </si>
  <si>
    <t>Total</t>
  </si>
  <si>
    <t>Less current portion</t>
  </si>
  <si>
    <t>Long-term debt</t>
  </si>
  <si>
    <t>Debt - Schedule of Maximum Leverage Ratio (Details)</t>
  </si>
  <si>
    <t>2 Months Ended</t>
  </si>
  <si>
    <t>For the month ending April 30, 2016, through the month ending May 31, 2016 [Member]</t>
  </si>
  <si>
    <t>7.50 to 1.00</t>
  </si>
  <si>
    <t>For the month ending June 30, 2016, through the month ending August 31, 2016 [Member]</t>
  </si>
  <si>
    <t>Â 7.25 to 1.00</t>
  </si>
  <si>
    <t>For the month ending September 30, 2016, through the month ending November 30, 2016 [Member]</t>
  </si>
  <si>
    <t>7.00 to 1.00</t>
  </si>
  <si>
    <t>For the month ending December 31, 2016, through the month ending March 31, 2017 [Member]</t>
  </si>
  <si>
    <t>Â 6.75 to 1.00</t>
  </si>
  <si>
    <t>For the month ending April 30, 2017, through the month ending June 30, 2017 [Member]</t>
  </si>
  <si>
    <t>Â 6.25 to 1.00</t>
  </si>
  <si>
    <t>For the month ending July 31, 2017, through the month ending November 30, 2017 [Member]</t>
  </si>
  <si>
    <t>6.0 to 1.00</t>
  </si>
  <si>
    <t>For the month ending December 31, 2017 [Member]</t>
  </si>
  <si>
    <t>Â 5.50 to 1.00</t>
  </si>
  <si>
    <t>Asset Retirement Obligations - Schedule of Asset Retirement Obligations - Schedule of Asset Retirement Obligations (Details) - USD ($) $ in Thousands</t>
  </si>
  <si>
    <t>Asset Retirement Obligations - Schedule Of Asset Retirement Obligations - Schedule Of Asset Retirement Obligations Details</t>
  </si>
  <si>
    <t>Balance at beginning of period (including current portion</t>
  </si>
  <si>
    <t>Acquired</t>
  </si>
  <si>
    <t>Balance at ending of period (including current portion</t>
  </si>
  <si>
    <t>Less currrent portion of asset retirement obligation</t>
  </si>
  <si>
    <t>Long-term portion of asset retirement obligation</t>
  </si>
  <si>
    <t>Stockholders' Equity (Details Narrative) - USD ($)</t>
  </si>
  <si>
    <t>Mar. 02, 2016</t>
  </si>
  <si>
    <t>Feb. 17, 2016</t>
  </si>
  <si>
    <t>Feb. 05, 2016</t>
  </si>
  <si>
    <t>Oct. 31, 2012</t>
  </si>
  <si>
    <t>Preferred stock, issued</t>
  </si>
  <si>
    <t>Preferred stock, outstanding</t>
  </si>
  <si>
    <t>Number of shares issued for private offering, shares</t>
  </si>
  <si>
    <t>Number of shares issued for private offering</t>
  </si>
  <si>
    <t>Number of restricted shares issued, shares</t>
  </si>
  <si>
    <t>Ronald Phillips [Member]</t>
  </si>
  <si>
    <t>Number of shares issued for bonus</t>
  </si>
  <si>
    <t>Number of shares issued for bonus, shares</t>
  </si>
  <si>
    <t>Employment Agreement [Member]</t>
  </si>
  <si>
    <t>Number of shares issue for compensation, shares</t>
  </si>
  <si>
    <t>Number of shares issue for compensation</t>
  </si>
  <si>
    <t>Series A Preferred Stock [Member]</t>
  </si>
  <si>
    <t>Preferred stock voting rights</t>
  </si>
  <si>
    <t>voting right for 54%</t>
  </si>
  <si>
    <t>Related Party Transactions (Details Narrative)</t>
  </si>
  <si>
    <t>Jun. 11, 2015USD ($)</t>
  </si>
  <si>
    <t>May. 14, 2015USD ($)ashares</t>
  </si>
  <si>
    <t>Mar. 06, 2015USD ($)</t>
  </si>
  <si>
    <t>Mar. 31, 2015USD ($)</t>
  </si>
  <si>
    <t>Dec. 31, 2015USD ($)</t>
  </si>
  <si>
    <t>Apr. 30, 2015USD ($)</t>
  </si>
  <si>
    <t>Contribution of capital by related party</t>
  </si>
  <si>
    <t>Promissory notes interest rate</t>
  </si>
  <si>
    <t>6.00%</t>
  </si>
  <si>
    <t>Amount agreed to loan by company</t>
  </si>
  <si>
    <t>Advances from related party</t>
  </si>
  <si>
    <t>Wellston Property [Member] | Surface [Member]</t>
  </si>
  <si>
    <t>Wellston Property [Member] | Mineral Rights [Member]</t>
  </si>
  <si>
    <t>E-Starts Money Co [Member]</t>
  </si>
  <si>
    <t>Wellston Coal, LLC [Member] | Option Agreement [Member]</t>
  </si>
  <si>
    <t>12.00%</t>
  </si>
  <si>
    <t>Number of common stock shares issued for acquisition | shares</t>
  </si>
  <si>
    <t>Debt maturity date</t>
  </si>
  <si>
    <t>Related Party Transactions - Summary of Due to Related Party (Details) - USD ($)</t>
  </si>
  <si>
    <t>Accrued interest to E-Starts</t>
  </si>
  <si>
    <t>Expense advances</t>
  </si>
  <si>
    <t>GS Energy LLC [Member]</t>
  </si>
  <si>
    <t>Related Party Transacations - Schedule of Related Accrued Interest (Details) - USD ($)</t>
  </si>
  <si>
    <t>Related Party Transacations - Schedule Of Related Accrued Interest Details</t>
  </si>
  <si>
    <t>Principal</t>
  </si>
  <si>
    <t>Employee Benifits (Details Narrative) - shares</t>
  </si>
  <si>
    <t>12 Months Ended</t>
  </si>
  <si>
    <t>Number of option available for grants</t>
  </si>
  <si>
    <t>2015 Stock Option Plan [Member]</t>
  </si>
  <si>
    <t>Number of common shares reserves</t>
  </si>
  <si>
    <t>Employee Consultant And Advisor Stock Compensation [Member]</t>
  </si>
  <si>
    <t>Number of shares issued during period</t>
  </si>
  <si>
    <t>Employee Benefits - Schedule of Employee Benefits (Details) - USD ($) $ in Thousands</t>
  </si>
  <si>
    <t>May. 31, 2015</t>
  </si>
  <si>
    <t>Employee Benefits - Schedule Of Employee Benefits Details</t>
  </si>
  <si>
    <t>401(k) plan expense</t>
  </si>
  <si>
    <t>Option Agreements (Details Narrative)</t>
  </si>
  <si>
    <t>Mar. 06, 2015</t>
  </si>
  <si>
    <t>Amount agreed to loan by company | $</t>
  </si>
  <si>
    <t>Option Agreement [Member] | Wellston Coal, LLC [Member]</t>
  </si>
  <si>
    <t>Equity Based Compensation (Details Narrative) - Rhino Resource Partners [Member] - Subordinated [Member]</t>
  </si>
  <si>
    <t>Stock option plan expense | $</t>
  </si>
  <si>
    <t>Commitments and Contingencies (Details Narrative)</t>
  </si>
  <si>
    <t>Feb. 02, 2016USD ($)$ / sharesshares</t>
  </si>
  <si>
    <t>Jun. 10, 2015USD ($)ashares</t>
  </si>
  <si>
    <t>Sep. 30, 2014USD ($)</t>
  </si>
  <si>
    <t>Initial capital contribution | $</t>
  </si>
  <si>
    <t>Number of shares issued for private placement offering</t>
  </si>
  <si>
    <t>Procreds from private placements | $</t>
  </si>
  <si>
    <t>Number of common stock shares issued for acquisition</t>
  </si>
  <si>
    <t>Value of common stock issued for acquisition | $</t>
  </si>
  <si>
    <t>GS Energy LLC [Member] | Minimum [Member]</t>
  </si>
  <si>
    <t>GS Energy LLC [Member] | Maximum [Member]</t>
  </si>
  <si>
    <t>Ian Ganzer [Member] | Ten And Sixteen Months After Closing [Member]</t>
  </si>
  <si>
    <t>Equity ownership interest rate</t>
  </si>
  <si>
    <t>90.00%</t>
  </si>
  <si>
    <t>Option is less any dividends received on shaers of common stock issued acquisition | $</t>
  </si>
  <si>
    <t>Percentage of shares issued to acqired</t>
  </si>
  <si>
    <t>Percentage of exercise price of option shares issued to acquire</t>
  </si>
  <si>
    <t>80.00%</t>
  </si>
  <si>
    <t>Ian Ganzer [Member] | Blue Grove Coal, LLC [Member]</t>
  </si>
  <si>
    <t>50.00%</t>
  </si>
  <si>
    <t>Ian Ganzer [Member] | GS Energy LLC [Member]</t>
  </si>
  <si>
    <t>25.00%</t>
  </si>
  <si>
    <t>Gary Ganzer [Member] | Blue Grove Coal, LLC [Member]</t>
  </si>
  <si>
    <t>Gary Ganzer [Member] | GS Energy LLC [Member]</t>
  </si>
  <si>
    <t>Area of land for lease | a</t>
  </si>
  <si>
    <t>Securities Exchange Agreement [Member] | Blue Grove Coal, LLC [Member]</t>
  </si>
  <si>
    <t>Number of common stock shares issued for consideration</t>
  </si>
  <si>
    <t>Number of common stock shares reduced for consideration</t>
  </si>
  <si>
    <t>Commitments and Contingencies - Schedule of Quantities of Coal Commitments (Details)</t>
  </si>
  <si>
    <t>Mar. 31, 2016CustomerT</t>
  </si>
  <si>
    <t>2016 [Member]</t>
  </si>
  <si>
    <t>Tons | T</t>
  </si>
  <si>
    <t>Number of customers | Customer</t>
  </si>
  <si>
    <t>2017 [Member]</t>
  </si>
  <si>
    <t>2018 [Member]</t>
  </si>
  <si>
    <t>Commitments and Contingencies - Schedule of Lease and Royalty Expenses (Details) $ in Thousands</t>
  </si>
  <si>
    <t>Commitments And Contingencies - Schedule Of Lease And Royalty Expenses Details</t>
  </si>
  <si>
    <t>Lease expense</t>
  </si>
  <si>
    <t>Royalty expense</t>
  </si>
  <si>
    <t>Major Customers - Schedule of Revenues or Receivables Major Customers (Details) $ in Thousands</t>
  </si>
  <si>
    <t>PPL Corporation [Member]</t>
  </si>
  <si>
    <t>Receivable</t>
  </si>
  <si>
    <t>Sales revenue</t>
  </si>
  <si>
    <t>Pacifi Corp Energy [Member]</t>
  </si>
  <si>
    <t>Big Rivers Electric Corporation [Member]</t>
  </si>
  <si>
    <t>Suplemental Disclosure of Cash Flow information (Details Narrative)</t>
  </si>
  <si>
    <t>Suplemental Disclosure Of Cash Flow Information Details Narrative</t>
  </si>
  <si>
    <t>Segement Information - Schedule of Segment Results of Operations (Details) - USD ($)</t>
  </si>
  <si>
    <t>DD&amp;A</t>
  </si>
  <si>
    <t>Net income (loss) from operations</t>
  </si>
  <si>
    <t>Central Appalachia [Member]</t>
  </si>
  <si>
    <t>Northern Appalachia [Member]</t>
  </si>
  <si>
    <t>Rhino Western [Member]</t>
  </si>
  <si>
    <t>Illinois [Member]</t>
  </si>
  <si>
    <t>Other [Member]</t>
  </si>
  <si>
    <t>Subsequent Events (Details Narrative) - USD ($)</t>
  </si>
  <si>
    <t>Apr. 19, 2016</t>
  </si>
  <si>
    <t>Apr. 18, 2016</t>
  </si>
  <si>
    <t>Feb. 02, 2016</t>
  </si>
  <si>
    <t>Dec. 17, 2015</t>
  </si>
  <si>
    <t>Debt instrument interest rate</t>
  </si>
  <si>
    <t>Common stock price per share</t>
  </si>
  <si>
    <t>Payment of related party debt</t>
  </si>
  <si>
    <t>Subsequent Event [Member]</t>
  </si>
  <si>
    <t>Revserse stok split</t>
  </si>
  <si>
    <t>1-for-10 reverse
split</t>
  </si>
  <si>
    <t>Conversion stock shares converted</t>
  </si>
  <si>
    <t>Distribtion minimum level price per share</t>
  </si>
  <si>
    <t>Common unit distribution</t>
  </si>
  <si>
    <t>10.00%</t>
  </si>
  <si>
    <t>Debt instruments convesion of price per share</t>
  </si>
  <si>
    <t>Proceeds from convertible debt</t>
  </si>
  <si>
    <t>Subsequent Event [Member] | Common Unitholders [Member]</t>
  </si>
  <si>
    <t>Subsequent Event [Member] | Subordinated Unitholders [Member]</t>
  </si>
  <si>
    <t>Subsequent Event [Member] | Securities Purchase Agreement [Member] | Rhino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0239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6701921</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47</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477000</v>
      </c>
      <c s="7" r="C3" t="n">
        <v>7104000</v>
      </c>
    </row>
    <row r="4" spans="1:3">
      <c s="4" r="A4" t="s">
        <v>28</v>
      </c>
      <c s="6" r="B4" t="n">
        <v>15940000</v>
      </c>
      <c s="7" r="C4" t="n">
        <v>31000</v>
      </c>
    </row>
    <row r="5" spans="1:3">
      <c s="4" r="A5" t="s">
        <v>29</v>
      </c>
      <c s="6" r="B5" t="n">
        <v>6848000</v>
      </c>
      <c s="4" r="C5" t="s">
        <v>30</v>
      </c>
    </row>
    <row r="6" spans="1:3">
      <c s="4" r="A6" t="s">
        <v>31</v>
      </c>
      <c s="6" r="B6" t="n">
        <v>57000</v>
      </c>
      <c s="7" r="C6" t="n">
        <v>55000</v>
      </c>
    </row>
    <row r="7" spans="1:3">
      <c s="4" r="A7" t="s">
        <v>32</v>
      </c>
      <c s="6" r="B7" t="n">
        <v>472000</v>
      </c>
      <c s="4" r="C7" t="s">
        <v>30</v>
      </c>
    </row>
    <row r="8" spans="1:3">
      <c s="4" r="A8" t="s">
        <v>33</v>
      </c>
      <c s="6" r="B8" t="n">
        <v>4519000</v>
      </c>
      <c s="7" r="C8" t="n">
        <v>110000</v>
      </c>
    </row>
    <row r="9" spans="1:3">
      <c s="4" r="A9" t="s">
        <v>34</v>
      </c>
      <c s="6" r="B9" t="n">
        <v>29313000</v>
      </c>
      <c s="6" r="C9" t="n">
        <v>7300000</v>
      </c>
    </row>
    <row r="10" spans="1:3">
      <c s="3" r="A10" t="s">
        <v>35</v>
      </c>
    </row>
    <row r="11" spans="1:3">
      <c s="4" r="A11" t="s">
        <v>36</v>
      </c>
      <c s="6" r="B11" t="n">
        <v>105978000</v>
      </c>
      <c s="7" r="C11" t="n">
        <v>7066000</v>
      </c>
    </row>
    <row r="12" spans="1:3">
      <c s="4" r="A12" t="s">
        <v>37</v>
      </c>
      <c s="6" r="B12" t="n">
        <v>-247000</v>
      </c>
      <c s="4" r="C12" t="s">
        <v>30</v>
      </c>
    </row>
    <row r="13" spans="1:3">
      <c s="4" r="A13" t="s">
        <v>38</v>
      </c>
      <c s="6" r="B13" t="n">
        <v>105731000</v>
      </c>
      <c s="7" r="C13" t="n">
        <v>7066000</v>
      </c>
    </row>
    <row r="14" spans="1:3">
      <c s="4" r="A14" t="s">
        <v>39</v>
      </c>
      <c s="6" r="B14" t="n">
        <v>8374000</v>
      </c>
      <c s="4" r="C14" t="s">
        <v>30</v>
      </c>
    </row>
    <row r="15" spans="1:3">
      <c s="4" r="A15" t="s">
        <v>40</v>
      </c>
      <c s="6" r="B15" t="n">
        <v>7499000</v>
      </c>
      <c s="4" r="C15" t="s">
        <v>30</v>
      </c>
    </row>
    <row r="16" spans="1:3">
      <c s="4" r="A16" t="s">
        <v>41</v>
      </c>
      <c s="6" r="B16" t="n">
        <v>2363000</v>
      </c>
      <c s="4" r="C16" t="s">
        <v>30</v>
      </c>
    </row>
    <row r="17" spans="1:3">
      <c s="4" r="A17" t="s">
        <v>42</v>
      </c>
      <c s="6" r="B17" t="n">
        <v>580000</v>
      </c>
      <c s="7" r="C17" t="n">
        <v>100000</v>
      </c>
    </row>
    <row r="18" spans="1:3">
      <c s="4" r="A18" t="s">
        <v>43</v>
      </c>
      <c s="6" r="B18" t="n">
        <v>26316000</v>
      </c>
      <c s="4" r="C18" t="s">
        <v>30</v>
      </c>
    </row>
    <row r="19" spans="1:3">
      <c s="4" r="A19" t="s">
        <v>44</v>
      </c>
      <c s="6" r="B19" t="n">
        <v>180176000</v>
      </c>
      <c s="7" r="C19" t="n">
        <v>14466000</v>
      </c>
    </row>
    <row r="20" spans="1:3">
      <c s="3" r="A20" t="s">
        <v>45</v>
      </c>
    </row>
    <row r="21" spans="1:3">
      <c s="4" r="A21" t="s">
        <v>46</v>
      </c>
      <c s="6" r="B21" t="n">
        <v>10246000</v>
      </c>
      <c s="6" r="C21" t="n">
        <v>123000</v>
      </c>
    </row>
    <row r="22" spans="1:3">
      <c s="4" r="A22" t="s">
        <v>47</v>
      </c>
      <c s="6" r="B22" t="n">
        <v>11469000</v>
      </c>
      <c s="6" r="C22" t="n">
        <v>221000</v>
      </c>
    </row>
    <row r="23" spans="1:3">
      <c s="4" r="A23" t="s">
        <v>48</v>
      </c>
      <c s="6" r="B23" t="n">
        <v>404000</v>
      </c>
      <c s="7" r="C23" t="n">
        <v>404000</v>
      </c>
    </row>
    <row r="24" spans="1:3">
      <c s="4" r="A24" t="s">
        <v>49</v>
      </c>
      <c s="6" r="B24" t="n">
        <v>43883000</v>
      </c>
      <c s="4" r="C24" t="s">
        <v>30</v>
      </c>
    </row>
    <row r="25" spans="1:3">
      <c s="4" r="A25" t="s">
        <v>50</v>
      </c>
      <c s="6" r="B25" t="n">
        <v>1092000</v>
      </c>
      <c s="4" r="C25" t="s">
        <v>30</v>
      </c>
    </row>
    <row r="26" spans="1:3">
      <c s="4" r="A26" t="s">
        <v>51</v>
      </c>
      <c s="6" r="B26" t="n">
        <v>42000</v>
      </c>
      <c s="7" r="C26" t="n">
        <v>42000</v>
      </c>
    </row>
    <row r="27" spans="1:3">
      <c s="4" r="A27" t="s">
        <v>52</v>
      </c>
      <c s="6" r="B27" t="n">
        <v>67136000</v>
      </c>
      <c s="7" r="C27" t="n">
        <v>787000</v>
      </c>
    </row>
    <row r="28" spans="1:3">
      <c s="3" r="A28" t="s">
        <v>53</v>
      </c>
    </row>
    <row r="29" spans="1:3">
      <c s="4" r="A29" t="s">
        <v>54</v>
      </c>
      <c s="6" r="B29" t="n">
        <v>2536000</v>
      </c>
      <c s="4" r="C29" t="s">
        <v>30</v>
      </c>
    </row>
    <row r="30" spans="1:3">
      <c s="4" r="A30" t="s">
        <v>55</v>
      </c>
      <c s="6" r="B30" t="n">
        <v>27108000</v>
      </c>
      <c s="4" r="C30" t="s">
        <v>30</v>
      </c>
    </row>
    <row r="31" spans="1:3">
      <c s="4" r="A31" t="s">
        <v>56</v>
      </c>
      <c s="6" r="B31" t="n">
        <v>44098000</v>
      </c>
      <c s="4" r="C31" t="s">
        <v>30</v>
      </c>
    </row>
    <row r="32" spans="1:3">
      <c s="4" r="A32" t="s">
        <v>57</v>
      </c>
      <c s="6" r="B32" t="n">
        <v>73742000</v>
      </c>
      <c s="4" r="C32" t="s">
        <v>30</v>
      </c>
    </row>
    <row r="33" spans="1:3">
      <c s="4" r="A33" t="s">
        <v>58</v>
      </c>
      <c s="7" r="B33" t="n">
        <v>140878000</v>
      </c>
      <c s="7" r="C33" t="n">
        <v>787000</v>
      </c>
    </row>
    <row r="34" spans="1:3">
      <c s="3" r="A34" t="s">
        <v>59</v>
      </c>
    </row>
    <row r="35" spans="1:3">
      <c s="4" r="A35" t="s">
        <v>60</v>
      </c>
      <c s="4" r="B35" t="s">
        <v>30</v>
      </c>
      <c s="4" r="C35" t="s">
        <v>30</v>
      </c>
    </row>
    <row r="36" spans="1:3">
      <c s="4" r="A36" t="s">
        <v>61</v>
      </c>
      <c s="7" r="B36" t="n">
        <v>1000</v>
      </c>
      <c s="7" r="C36" t="n">
        <v>1000</v>
      </c>
    </row>
    <row r="37" spans="1:3">
      <c s="4" r="A37" t="s">
        <v>62</v>
      </c>
      <c s="6" r="B37" t="n">
        <v>42183000</v>
      </c>
      <c s="7" r="C37" t="n">
        <v>20337000</v>
      </c>
    </row>
    <row r="38" spans="1:3">
      <c s="4" r="A38" t="s">
        <v>63</v>
      </c>
      <c s="6" r="B38" t="n">
        <v>3616000</v>
      </c>
      <c s="4" r="C38" t="s">
        <v>30</v>
      </c>
    </row>
    <row r="39" spans="1:3">
      <c s="4" r="A39" t="s">
        <v>64</v>
      </c>
      <c s="6" r="B39" t="n">
        <v>-6502000</v>
      </c>
      <c s="7" r="C39" t="n">
        <v>-6659000</v>
      </c>
    </row>
    <row r="40" spans="1:3">
      <c s="4" r="A40" t="s">
        <v>65</v>
      </c>
      <c s="6" r="B40" t="n">
        <v>39298000</v>
      </c>
      <c s="6" r="C40" t="n">
        <v>13679000</v>
      </c>
    </row>
    <row r="41" spans="1:3">
      <c s="4" r="A41" t="s">
        <v>66</v>
      </c>
      <c s="7" r="B41" t="n">
        <v>180176000</v>
      </c>
      <c s="7" r="C41" t="n">
        <v>1446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42</v>
      </c>
    </row>
    <row r="4" spans="1:2">
      <c s="4" r="A4" t="s">
        <v>173</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36</v>
      </c>
    </row>
    <row r="4" spans="1:2">
      <c s="4" r="A4" t="s">
        <v>194</v>
      </c>
      <c s="4" r="B4" t="s">
        <v>195</v>
      </c>
    </row>
    <row r="5" spans="1:2">
      <c s="4" r="A5" t="s">
        <v>196</v>
      </c>
      <c s="4" r="B5" t="s">
        <v>197</v>
      </c>
    </row>
    <row r="6" spans="1:2">
      <c s="4" r="A6" t="s">
        <v>198</v>
      </c>
      <c s="4" r="B6" t="s">
        <v>199</v>
      </c>
    </row>
    <row r="7" spans="1:2">
      <c s="4" r="A7" t="s">
        <v>200</v>
      </c>
      <c s="4" r="B7" t="s">
        <v>200</v>
      </c>
    </row>
    <row r="8" spans="1:2">
      <c s="4" r="A8" t="s">
        <v>201</v>
      </c>
      <c s="4" r="B8" t="s">
        <v>202</v>
      </c>
    </row>
    <row r="9" spans="1:2">
      <c s="4" r="A9" t="s">
        <v>203</v>
      </c>
      <c s="4" r="B9" t="s">
        <v>204</v>
      </c>
    </row>
    <row r="10" spans="1:2">
      <c s="4" r="A10" t="s">
        <v>205</v>
      </c>
      <c s="4" r="B10" t="s">
        <v>206</v>
      </c>
    </row>
    <row r="11" spans="1:2">
      <c s="4" r="A11" t="s">
        <v>207</v>
      </c>
      <c s="4" r="B11" t="s">
        <v>208</v>
      </c>
    </row>
    <row r="12" spans="1:2">
      <c s="4" r="A12" t="s">
        <v>163</v>
      </c>
      <c s="4" r="B12" t="s">
        <v>209</v>
      </c>
    </row>
    <row r="13" spans="1:2">
      <c s="4" r="A13" t="s">
        <v>210</v>
      </c>
      <c s="4" r="B13" t="s">
        <v>211</v>
      </c>
    </row>
    <row r="14" spans="1:2">
      <c s="4" r="A14" t="s">
        <v>212</v>
      </c>
      <c s="4" r="B14" t="s">
        <v>213</v>
      </c>
    </row>
    <row r="15" spans="1:2">
      <c s="4" r="A15" t="s">
        <v>214</v>
      </c>
      <c s="4" r="B15" t="s">
        <v>215</v>
      </c>
    </row>
    <row r="16" spans="1:2">
      <c s="4" r="A16" t="s">
        <v>216</v>
      </c>
      <c s="4" r="B16" t="s">
        <v>217</v>
      </c>
    </row>
    <row r="17" spans="1:2">
      <c s="4" r="A17" t="s">
        <v>218</v>
      </c>
      <c s="4" r="B17" t="s">
        <v>219</v>
      </c>
    </row>
    <row r="18" spans="1:2">
      <c s="4" r="A18" t="s">
        <v>220</v>
      </c>
      <c s="4" r="B18" t="s">
        <v>221</v>
      </c>
    </row>
    <row r="19" spans="1:2">
      <c s="4" r="A19" t="s">
        <v>222</v>
      </c>
      <c s="4" r="B19" t="s">
        <v>223</v>
      </c>
    </row>
    <row r="20" spans="1:2">
      <c s="4" r="A20" t="s">
        <v>224</v>
      </c>
      <c s="4" r="B20" t="s">
        <v>225</v>
      </c>
    </row>
    <row r="21" spans="1:2">
      <c s="4" r="A21" t="s">
        <v>226</v>
      </c>
      <c s="4" r="B21" t="s">
        <v>227</v>
      </c>
    </row>
    <row r="22" spans="1:2">
      <c s="4" r="A22" t="s">
        <v>228</v>
      </c>
      <c s="4" r="B22"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30</v>
      </c>
      <c s="2" r="B1" t="s">
        <v>1</v>
      </c>
    </row>
    <row r="2" spans="1:2">
      <c s="2" r="B2" t="s">
        <v>2</v>
      </c>
    </row>
    <row r="3" spans="1:2">
      <c s="4" r="A3" t="s">
        <v>231</v>
      </c>
      <c s="4" r="B3" t="s">
        <v>232</v>
      </c>
    </row>
    <row r="4" spans="1:2">
      <c s="4" r="A4" t="s">
        <v>233</v>
      </c>
      <c s="4" r="B4" t="s">
        <v>234</v>
      </c>
    </row>
    <row r="5" spans="1:2">
      <c s="4" r="A5" t="s">
        <v>235</v>
      </c>
      <c s="4" r="B5" t="s">
        <v>236</v>
      </c>
    </row>
    <row r="6" spans="1:2">
      <c s="4" r="A6" t="s">
        <v>237</v>
      </c>
    </row>
    <row r="7" spans="1:2">
      <c s="4" r="A7" t="s">
        <v>238</v>
      </c>
      <c s="4" r="B7" t="s">
        <v>239</v>
      </c>
    </row>
    <row r="8" spans="1:2">
      <c s="4" r="A8" t="s">
        <v>240</v>
      </c>
    </row>
    <row r="9" spans="1:2">
      <c s="4" r="A9" t="s">
        <v>238</v>
      </c>
      <c s="4" r="B9"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7</v>
      </c>
      <c s="2" r="B1" t="s">
        <v>2</v>
      </c>
      <c s="2" r="C1" t="s">
        <v>25</v>
      </c>
    </row>
    <row r="2" spans="1:3">
      <c s="3" r="A2" t="s">
        <v>68</v>
      </c>
    </row>
    <row r="3" spans="1:3">
      <c s="4" r="A3" t="s">
        <v>69</v>
      </c>
      <c s="8" r="B3" t="n">
        <v>1e-05</v>
      </c>
      <c s="8" r="C3" t="n">
        <v>1e-05</v>
      </c>
    </row>
    <row r="4" spans="1:3">
      <c s="4" r="A4" t="s">
        <v>70</v>
      </c>
      <c s="6" r="B4" t="n">
        <v>10000000</v>
      </c>
      <c s="6" r="C4" t="n">
        <v>10000000</v>
      </c>
    </row>
    <row r="5" spans="1:3">
      <c s="4" r="A5" t="s">
        <v>71</v>
      </c>
      <c s="6" r="B5" t="n">
        <v>51000</v>
      </c>
      <c s="6" r="C5" t="n">
        <v>51000</v>
      </c>
    </row>
    <row r="6" spans="1:3">
      <c s="4" r="A6" t="s">
        <v>72</v>
      </c>
      <c s="6" r="B6" t="n">
        <v>51000</v>
      </c>
      <c s="6" r="C6" t="n">
        <v>51000</v>
      </c>
    </row>
    <row r="7" spans="1:3">
      <c s="4" r="A7" t="s">
        <v>73</v>
      </c>
      <c s="8" r="B7" t="n">
        <v>1e-05</v>
      </c>
      <c s="8" r="C7" t="n">
        <v>1e-05</v>
      </c>
    </row>
    <row r="8" spans="1:3">
      <c s="4" r="A8" t="s">
        <v>74</v>
      </c>
      <c s="6" r="B8" t="n">
        <v>500000000</v>
      </c>
      <c s="6" r="C8" t="n">
        <v>500000000</v>
      </c>
    </row>
    <row r="9" spans="1:3">
      <c s="4" r="A9" t="s">
        <v>75</v>
      </c>
      <c s="6" r="B9" t="n">
        <v>16639421</v>
      </c>
      <c s="6" r="C9" t="n">
        <v>14823827</v>
      </c>
    </row>
    <row r="10" spans="1:3">
      <c s="4" r="A10" t="s">
        <v>76</v>
      </c>
      <c s="6" r="B10" t="n">
        <v>16639421</v>
      </c>
      <c s="6" r="C10" t="n">
        <v>148238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46</v>
      </c>
      <c s="2" r="B1" t="s">
        <v>1</v>
      </c>
    </row>
    <row r="2" spans="1:2">
      <c s="2" r="B2" t="s">
        <v>2</v>
      </c>
    </row>
    <row r="3" spans="1:2">
      <c s="3" r="A3" t="s">
        <v>247</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52</v>
      </c>
      <c s="2" r="B1" t="s">
        <v>1</v>
      </c>
    </row>
    <row r="2" spans="1:2">
      <c s="2" r="B2" t="s">
        <v>2</v>
      </c>
    </row>
    <row r="3" spans="1:2">
      <c s="3" r="A3" t="s">
        <v>253</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2</v>
      </c>
      <c s="2" r="B1" t="s">
        <v>1</v>
      </c>
    </row>
    <row r="2" spans="1:2">
      <c s="2" r="B2" t="s">
        <v>2</v>
      </c>
    </row>
    <row r="3" spans="1:2">
      <c s="3" r="A3" t="s">
        <v>263</v>
      </c>
    </row>
    <row r="4" spans="1:2">
      <c s="4" r="A4" t="s">
        <v>264</v>
      </c>
      <c s="4" r="B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6</v>
      </c>
      <c s="2" r="B1" t="s">
        <v>1</v>
      </c>
    </row>
    <row r="2" spans="1:2">
      <c s="2" r="B2" t="s">
        <v>2</v>
      </c>
    </row>
    <row r="3" spans="1:2">
      <c s="3" r="A3" t="s">
        <v>159</v>
      </c>
    </row>
    <row r="4" spans="1:2">
      <c s="4" r="A4" t="s">
        <v>267</v>
      </c>
      <c s="4" r="B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69</v>
      </c>
      <c s="2" r="B1" t="s">
        <v>1</v>
      </c>
    </row>
    <row r="2" spans="1:2">
      <c s="2" r="B2" t="s">
        <v>2</v>
      </c>
    </row>
    <row r="3" spans="1:2">
      <c s="3" r="A3" t="s">
        <v>270</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5</v>
      </c>
      <c s="2" r="B1" t="s">
        <v>1</v>
      </c>
    </row>
    <row r="2" spans="1:2">
      <c s="2" r="B2" t="s">
        <v>2</v>
      </c>
    </row>
    <row r="3" spans="1:2">
      <c s="3" r="A3" t="s">
        <v>276</v>
      </c>
    </row>
    <row r="4" spans="1:2">
      <c s="4" r="A4" t="s">
        <v>277</v>
      </c>
      <c s="4" r="B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279</v>
      </c>
      <c s="2" r="B1" t="s">
        <v>1</v>
      </c>
    </row>
    <row r="2" spans="1:2">
      <c s="2" r="B2" t="s">
        <v>2</v>
      </c>
    </row>
    <row r="3" spans="1:2">
      <c s="3" r="A3" t="s">
        <v>280</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5</v>
      </c>
      <c s="2" r="B1" t="s">
        <v>1</v>
      </c>
    </row>
    <row r="2" spans="1:2">
      <c s="2" r="B2" t="s">
        <v>2</v>
      </c>
    </row>
    <row r="3" spans="1:2">
      <c s="3" r="A3" t="s">
        <v>286</v>
      </c>
    </row>
    <row r="4" spans="1:2">
      <c s="4" r="A4" t="s">
        <v>287</v>
      </c>
      <c s="4" r="B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v>
      </c>
      <c s="2" r="B1" t="s">
        <v>1</v>
      </c>
    </row>
    <row r="2" spans="1:3">
      <c s="2" r="B2" t="s">
        <v>2</v>
      </c>
      <c s="2" r="C2" t="s">
        <v>78</v>
      </c>
    </row>
    <row r="3" spans="1:3">
      <c s="3" r="A3" t="s">
        <v>79</v>
      </c>
    </row>
    <row r="4" spans="1:3">
      <c s="4" r="A4" t="s">
        <v>80</v>
      </c>
      <c s="7" r="B4" t="n">
        <v>6578000</v>
      </c>
      <c s="4" r="C4" t="s">
        <v>30</v>
      </c>
    </row>
    <row r="5" spans="1:3">
      <c s="4" r="A5" t="s">
        <v>81</v>
      </c>
      <c s="6" r="B5" t="n">
        <v>101000</v>
      </c>
      <c s="4" r="C5" t="s">
        <v>30</v>
      </c>
    </row>
    <row r="6" spans="1:3">
      <c s="4" r="A6" t="s">
        <v>82</v>
      </c>
      <c s="6" r="B6" t="n">
        <v>579000</v>
      </c>
      <c s="4" r="C6" t="s">
        <v>30</v>
      </c>
    </row>
    <row r="7" spans="1:3">
      <c s="4" r="A7" t="s">
        <v>83</v>
      </c>
      <c s="6" r="B7" t="n">
        <v>7258000</v>
      </c>
      <c s="4" r="C7" t="s">
        <v>30</v>
      </c>
    </row>
    <row r="8" spans="1:3">
      <c s="3" r="A8" t="s">
        <v>84</v>
      </c>
    </row>
    <row r="9" spans="1:3">
      <c s="4" r="A9" t="s">
        <v>85</v>
      </c>
      <c s="6" r="B9" t="n">
        <v>3994000</v>
      </c>
      <c s="4" r="C9" t="s">
        <v>30</v>
      </c>
    </row>
    <row r="10" spans="1:3">
      <c s="4" r="A10" t="s">
        <v>86</v>
      </c>
      <c s="6" r="B10" t="n">
        <v>87000</v>
      </c>
      <c s="4" r="C10" t="s">
        <v>30</v>
      </c>
    </row>
    <row r="11" spans="1:3">
      <c s="4" r="A11" t="s">
        <v>87</v>
      </c>
      <c s="6" r="B11" t="n">
        <v>264000</v>
      </c>
      <c s="4" r="C11" t="s">
        <v>30</v>
      </c>
    </row>
    <row r="12" spans="1:3">
      <c s="4" r="A12" t="s">
        <v>88</v>
      </c>
      <c s="6" r="B12" t="n">
        <v>2289000</v>
      </c>
      <c s="7" r="C12" t="n">
        <v>18000</v>
      </c>
    </row>
    <row r="13" spans="1:3">
      <c s="4" r="A13" t="s">
        <v>89</v>
      </c>
      <c s="6" r="B13" t="n">
        <v>6634000</v>
      </c>
      <c s="6" r="C13" t="n">
        <v>18000</v>
      </c>
    </row>
    <row r="14" spans="1:3">
      <c s="4" r="A14" t="s">
        <v>90</v>
      </c>
      <c s="7" r="B14" t="n">
        <v>624000</v>
      </c>
      <c s="6" r="C14" t="n">
        <v>-18000</v>
      </c>
    </row>
    <row r="15" spans="1:3">
      <c s="3" r="A15" t="s">
        <v>91</v>
      </c>
    </row>
    <row r="16" spans="1:3">
      <c s="4" r="A16" t="s">
        <v>92</v>
      </c>
      <c s="4" r="B16" t="s">
        <v>30</v>
      </c>
      <c s="7" r="C16" t="n">
        <v>2000</v>
      </c>
    </row>
    <row r="17" spans="1:3">
      <c s="3" r="A17" t="s">
        <v>93</v>
      </c>
    </row>
    <row r="18" spans="1:3">
      <c s="4" r="A18" t="s">
        <v>94</v>
      </c>
      <c s="7" r="B18" t="n">
        <v>-5000</v>
      </c>
      <c s="4" r="C18" t="s">
        <v>30</v>
      </c>
    </row>
    <row r="19" spans="1:3">
      <c s="4" r="A19" t="s">
        <v>95</v>
      </c>
      <c s="6" r="B19" t="n">
        <v>-2000</v>
      </c>
      <c s="4" r="C19" t="s">
        <v>30</v>
      </c>
    </row>
    <row r="20" spans="1:3">
      <c s="3" r="A20" t="s">
        <v>96</v>
      </c>
    </row>
    <row r="21" spans="1:3">
      <c s="4" r="A21" t="s">
        <v>94</v>
      </c>
      <c s="6" r="B21" t="n">
        <v>340000</v>
      </c>
      <c s="4" r="C21" t="s">
        <v>30</v>
      </c>
    </row>
    <row r="22" spans="1:3">
      <c s="4" r="A22" t="s">
        <v>95</v>
      </c>
      <c s="6" r="B22" t="n">
        <v>3046000</v>
      </c>
      <c s="4" r="C22" t="s">
        <v>30</v>
      </c>
    </row>
    <row r="23" spans="1:3">
      <c s="4" r="A23" t="s">
        <v>97</v>
      </c>
      <c s="6" r="B23" t="n">
        <v>39000</v>
      </c>
      <c s="4" r="C23" t="s">
        <v>30</v>
      </c>
    </row>
    <row r="24" spans="1:3">
      <c s="4" r="A24" t="s">
        <v>98</v>
      </c>
      <c s="6" r="B24" t="n">
        <v>375000</v>
      </c>
      <c s="7" r="C24" t="n">
        <v>3000</v>
      </c>
    </row>
    <row r="25" spans="1:3">
      <c s="4" r="A25" t="s">
        <v>99</v>
      </c>
      <c s="7" r="B25" t="n">
        <v>249000</v>
      </c>
      <c s="7" r="C25" t="n">
        <v>-21000</v>
      </c>
    </row>
    <row r="26" spans="1:3">
      <c s="4" r="A26" t="s">
        <v>100</v>
      </c>
      <c s="4" r="B26" t="s">
        <v>30</v>
      </c>
      <c s="4" r="C26" t="s">
        <v>30</v>
      </c>
    </row>
    <row r="27" spans="1:3">
      <c s="4" r="A27" t="s">
        <v>101</v>
      </c>
      <c s="7" r="B27" t="n">
        <v>249000</v>
      </c>
      <c s="7" r="C27" t="n">
        <v>-21000</v>
      </c>
    </row>
    <row r="28" spans="1:3">
      <c s="4" r="A28" t="s">
        <v>102</v>
      </c>
      <c s="6" r="B28" t="n">
        <v>92000</v>
      </c>
      <c s="4" r="C28" t="s">
        <v>30</v>
      </c>
    </row>
    <row r="29" spans="1:3">
      <c s="4" r="A29" t="s">
        <v>103</v>
      </c>
      <c s="7" r="B29" t="n">
        <v>157000</v>
      </c>
      <c s="7" r="C29" t="n">
        <v>-21000</v>
      </c>
    </row>
    <row r="30" spans="1:3">
      <c s="4" r="A30" t="s">
        <v>104</v>
      </c>
      <c s="9" r="B30" t="n">
        <v>0.01</v>
      </c>
      <c s="7" r="C30" t="n">
        <v>0</v>
      </c>
    </row>
    <row r="31" spans="1:3">
      <c s="4" r="A31" t="s">
        <v>105</v>
      </c>
      <c s="6" r="B31" t="n">
        <v>15032147</v>
      </c>
      <c s="6" r="C31" t="n">
        <v>87257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89</v>
      </c>
      <c s="2" r="B1" t="s">
        <v>1</v>
      </c>
    </row>
    <row r="2" spans="1:2">
      <c s="2" r="B2" t="s">
        <v>2</v>
      </c>
    </row>
    <row r="3" spans="1:2">
      <c s="3" r="A3" t="s">
        <v>290</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5</v>
      </c>
      <c s="2" r="B1" t="s">
        <v>1</v>
      </c>
    </row>
    <row r="2" spans="1:2">
      <c s="2" r="B2" t="s">
        <v>2</v>
      </c>
    </row>
    <row r="3" spans="1:2">
      <c s="3" r="A3" t="s">
        <v>296</v>
      </c>
    </row>
    <row r="4" spans="1:2">
      <c s="4" r="A4" t="s">
        <v>297</v>
      </c>
      <c s="4" r="B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99</v>
      </c>
      <c s="2" r="B1" t="s">
        <v>1</v>
      </c>
    </row>
    <row r="2" spans="1:2">
      <c s="2" r="B2" t="s">
        <v>2</v>
      </c>
    </row>
    <row r="3" spans="1:2">
      <c s="3" r="A3" t="s">
        <v>300</v>
      </c>
    </row>
    <row r="4" spans="1:2">
      <c s="4" r="A4" t="s">
        <v>301</v>
      </c>
      <c s="4" r="B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0"/>
    <col customWidth="1" max="5" min="5" width="20"/>
    <col customWidth="1" max="6" min="6" width="27"/>
    <col customWidth="1" max="7" min="7" width="27"/>
    <col customWidth="1" max="8" min="8" width="34"/>
    <col customWidth="1" max="9" min="9" width="37"/>
    <col customWidth="1" max="10" min="10" width="27"/>
  </cols>
  <sheetData>
    <row r="1" spans="1:10">
      <c s="1" r="A1" t="s">
        <v>303</v>
      </c>
      <c s="2" r="B1" t="s">
        <v>304</v>
      </c>
      <c s="2" r="C1" t="s">
        <v>304</v>
      </c>
      <c s="2" r="D1" t="s">
        <v>305</v>
      </c>
      <c s="2" r="E1" t="s">
        <v>305</v>
      </c>
      <c s="2" r="F1" t="s">
        <v>306</v>
      </c>
      <c s="2" r="G1" t="s">
        <v>306</v>
      </c>
      <c s="2" r="H1" t="s">
        <v>307</v>
      </c>
      <c s="2" r="I1" t="s">
        <v>308</v>
      </c>
      <c s="2" r="J1" t="s">
        <v>309</v>
      </c>
    </row>
    <row r="2" spans="1:10">
      <c s="4" r="A2" t="s">
        <v>310</v>
      </c>
      <c s="6" r="H2" t="n">
        <v>16639421</v>
      </c>
      <c s="6" r="J2" t="n">
        <v>14823827</v>
      </c>
    </row>
    <row r="3" spans="1:10">
      <c s="4" r="A3" t="s">
        <v>311</v>
      </c>
      <c s="7" r="H3" t="n">
        <v>1</v>
      </c>
      <c s="7" r="J3" t="n">
        <v>1</v>
      </c>
    </row>
    <row r="4" spans="1:10">
      <c s="4" r="A4" t="s">
        <v>312</v>
      </c>
      <c s="7" r="H4" t="n">
        <v>46419</v>
      </c>
      <c s="4" r="J4" t="s">
        <v>30</v>
      </c>
    </row>
    <row r="5" spans="1:10">
      <c s="4" r="A5" t="s">
        <v>313</v>
      </c>
      <c s="4" r="H5" t="s">
        <v>314</v>
      </c>
    </row>
    <row r="6" spans="1:10">
      <c s="4" r="A6" t="s">
        <v>315</v>
      </c>
      <c s="6" r="H6" t="n">
        <v>15000</v>
      </c>
    </row>
    <row r="7" spans="1:10">
      <c s="4" r="A7" t="s">
        <v>316</v>
      </c>
      <c s="7" r="J7" t="n">
        <v>1100</v>
      </c>
    </row>
    <row r="8" spans="1:10">
      <c s="4" r="A8" t="s">
        <v>317</v>
      </c>
      <c s="7" r="H8" t="n">
        <v>43600</v>
      </c>
    </row>
    <row r="9" spans="1:10">
      <c s="4" r="A9" t="s">
        <v>318</v>
      </c>
      <c s="6" r="H9" t="n">
        <v>37800</v>
      </c>
    </row>
    <row r="10" spans="1:10">
      <c s="4" r="A10" t="s">
        <v>319</v>
      </c>
    </row>
    <row r="11" spans="1:10">
      <c s="4" r="A11" t="s">
        <v>320</v>
      </c>
      <c s="7" r="B11" t="n">
        <v>2000</v>
      </c>
    </row>
    <row r="12" spans="1:10">
      <c s="4" r="A12" t="s">
        <v>321</v>
      </c>
    </row>
    <row r="13" spans="1:10">
      <c s="4" r="A13" t="s">
        <v>320</v>
      </c>
      <c s="6" r="B13" t="n">
        <v>2000</v>
      </c>
    </row>
    <row r="14" spans="1:10">
      <c s="4" r="A14" t="s">
        <v>322</v>
      </c>
    </row>
    <row r="15" spans="1:10">
      <c s="4" r="A15" t="s">
        <v>323</v>
      </c>
      <c s="6" r="G15" t="n">
        <v>6769112</v>
      </c>
    </row>
    <row r="16" spans="1:10">
      <c s="4" r="A16" t="s">
        <v>324</v>
      </c>
      <c s="7" r="F16" t="n">
        <v>3500</v>
      </c>
      <c s="7" r="G16" t="n">
        <v>3500</v>
      </c>
    </row>
    <row r="17" spans="1:10">
      <c s="4" r="A17" t="s">
        <v>325</v>
      </c>
    </row>
    <row r="18" spans="1:10">
      <c s="4" r="A18" t="s">
        <v>323</v>
      </c>
      <c s="6" r="E18" t="n">
        <v>9455252</v>
      </c>
      <c s="6" r="F18" t="n">
        <v>9455252</v>
      </c>
    </row>
    <row r="19" spans="1:10">
      <c s="4" r="A19" t="s">
        <v>324</v>
      </c>
      <c s="7" r="F19" t="n">
        <v>1000</v>
      </c>
      <c s="7" r="G19" t="n">
        <v>1000</v>
      </c>
    </row>
    <row r="20" spans="1:10">
      <c s="4" r="A20" t="s">
        <v>326</v>
      </c>
    </row>
    <row r="21" spans="1:10">
      <c s="4" r="A21" t="s">
        <v>312</v>
      </c>
      <c s="7" r="H21" t="n">
        <v>7000</v>
      </c>
    </row>
    <row r="22" spans="1:10">
      <c s="4" r="A22" t="s">
        <v>327</v>
      </c>
    </row>
    <row r="23" spans="1:10">
      <c s="4" r="A23" t="s">
        <v>310</v>
      </c>
      <c s="6" r="I23" t="n">
        <v>60000000</v>
      </c>
    </row>
    <row r="24" spans="1:10">
      <c s="4" r="A24" t="s">
        <v>328</v>
      </c>
      <c s="9" r="I24" t="n">
        <v>0.15</v>
      </c>
    </row>
    <row r="25" spans="1:10">
      <c s="4" r="A25" t="s">
        <v>311</v>
      </c>
      <c s="7" r="I25" t="n">
        <v>9000</v>
      </c>
    </row>
    <row r="26" spans="1:10">
      <c s="4" r="A26" t="s">
        <v>329</v>
      </c>
      <c s="7" r="C26" t="n">
        <v>2000</v>
      </c>
    </row>
    <row r="27" spans="1:10">
      <c s="4" r="A27" t="s">
        <v>312</v>
      </c>
      <c s="7" r="I27" t="n">
        <v>7000</v>
      </c>
    </row>
    <row r="28" spans="1:10">
      <c s="4" r="A28" t="s">
        <v>313</v>
      </c>
      <c s="4" r="C28" t="s">
        <v>330</v>
      </c>
    </row>
    <row r="29" spans="1:10">
      <c s="4" r="A29" t="s">
        <v>331</v>
      </c>
    </row>
    <row r="30" spans="1:10">
      <c s="4" r="A30" t="s">
        <v>320</v>
      </c>
      <c s="7" r="B30" t="n">
        <v>3000</v>
      </c>
    </row>
    <row r="31" spans="1:10">
      <c s="4" r="A31" t="s">
        <v>332</v>
      </c>
    </row>
    <row r="32" spans="1:10">
      <c s="4" r="A32" t="s">
        <v>323</v>
      </c>
      <c s="6" r="D32" t="n">
        <v>9455252</v>
      </c>
    </row>
    <row r="33" spans="1:10">
      <c s="4" r="A33" t="s">
        <v>333</v>
      </c>
    </row>
    <row r="34" spans="1:10">
      <c s="4" r="A34" t="s">
        <v>334</v>
      </c>
      <c s="6" r="H34" t="n">
        <v>409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60"/>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1"/>
    <col customWidth="1" max="5" min="5" width="27"/>
    <col customWidth="1" max="6" min="6" width="24"/>
    <col customWidth="1" max="7" min="7" width="27"/>
    <col customWidth="1" max="8" min="8" width="20"/>
    <col customWidth="1" max="9" min="9" width="20"/>
    <col customWidth="1" max="10" min="10" width="80"/>
    <col customWidth="1" max="11" min="11" width="38"/>
    <col customWidth="1" max="12" min="12" width="80"/>
    <col customWidth="1" max="13" min="13" width="27"/>
    <col customWidth="1" max="14" min="14" width="37"/>
  </cols>
  <sheetData>
    <row r="1" spans="1:14">
      <c s="1" r="A1" t="s">
        <v>335</v>
      </c>
      <c s="2" r="B1" t="s">
        <v>336</v>
      </c>
      <c s="2" r="C1" t="s">
        <v>337</v>
      </c>
      <c s="2" r="D1" t="s">
        <v>304</v>
      </c>
      <c s="2" r="E1" t="s">
        <v>338</v>
      </c>
      <c s="2" r="F1" t="s">
        <v>339</v>
      </c>
      <c s="2" r="G1" t="s">
        <v>306</v>
      </c>
      <c s="2" r="H1" t="s">
        <v>340</v>
      </c>
      <c s="2" r="I1" t="s">
        <v>341</v>
      </c>
      <c s="2" r="J1" t="s">
        <v>342</v>
      </c>
      <c s="2" r="K1" t="s">
        <v>343</v>
      </c>
      <c s="2" r="L1" t="s">
        <v>307</v>
      </c>
      <c s="2" r="M1" t="s">
        <v>309</v>
      </c>
      <c s="2" r="N1" t="s">
        <v>308</v>
      </c>
    </row>
    <row r="2" spans="1:14">
      <c s="4" r="A2" t="s">
        <v>344</v>
      </c>
      <c s="6" r="M2" t="n">
        <v>533821</v>
      </c>
    </row>
    <row r="3" spans="1:14">
      <c s="4" r="A3" t="s">
        <v>345</v>
      </c>
      <c s="4" r="F3" t="s">
        <v>346</v>
      </c>
    </row>
    <row r="4" spans="1:14">
      <c s="4" r="A4" t="s">
        <v>310</v>
      </c>
      <c s="6" r="L4" t="n">
        <v>16639421</v>
      </c>
      <c s="6" r="M4" t="n">
        <v>14823827</v>
      </c>
    </row>
    <row r="5" spans="1:14">
      <c s="4" r="A5" t="s">
        <v>311</v>
      </c>
      <c s="7" r="L5" t="n">
        <v>1000</v>
      </c>
      <c s="7" r="M5" t="n">
        <v>1000</v>
      </c>
    </row>
    <row r="6" spans="1:14">
      <c s="4" r="A6" t="s">
        <v>312</v>
      </c>
      <c s="7" r="L6" t="n">
        <v>46419000</v>
      </c>
      <c s="4" r="M6" t="s">
        <v>30</v>
      </c>
    </row>
    <row r="7" spans="1:14">
      <c s="4" r="A7" t="s">
        <v>313</v>
      </c>
      <c s="4" r="L7" t="s">
        <v>314</v>
      </c>
    </row>
    <row r="8" spans="1:14">
      <c s="4" r="A8" t="s">
        <v>347</v>
      </c>
      <c s="7" r="F8" t="n">
        <v>8</v>
      </c>
    </row>
    <row r="9" spans="1:14">
      <c s="4" r="A9" t="s">
        <v>348</v>
      </c>
      <c s="7" r="L9" t="n">
        <v>46666667000</v>
      </c>
    </row>
    <row r="10" spans="1:14">
      <c s="4" r="A10" t="s">
        <v>349</v>
      </c>
      <c s="4" r="L10" t="s">
        <v>350</v>
      </c>
    </row>
    <row r="11" spans="1:14">
      <c s="4" r="A11" t="s">
        <v>351</v>
      </c>
      <c s="7" r="L11" t="n">
        <v>479000</v>
      </c>
    </row>
    <row r="12" spans="1:14">
      <c s="4" r="A12" t="s">
        <v>319</v>
      </c>
    </row>
    <row r="13" spans="1:14">
      <c s="4" r="A13" t="s">
        <v>320</v>
      </c>
      <c s="7" r="D13" t="n">
        <v>2000000</v>
      </c>
    </row>
    <row r="14" spans="1:14">
      <c s="4" r="A14" t="s">
        <v>321</v>
      </c>
    </row>
    <row r="15" spans="1:14">
      <c s="4" r="A15" t="s">
        <v>320</v>
      </c>
      <c s="6" r="D15" t="n">
        <v>2000000</v>
      </c>
    </row>
    <row r="16" spans="1:14">
      <c s="4" r="A16" t="s">
        <v>326</v>
      </c>
    </row>
    <row r="17" spans="1:14">
      <c s="4" r="A17" t="s">
        <v>312</v>
      </c>
      <c s="6" r="L17" t="n">
        <v>7000000</v>
      </c>
    </row>
    <row r="18" spans="1:14">
      <c s="4" r="A18" t="s">
        <v>352</v>
      </c>
      <c s="7" r="L18" t="n">
        <v>65000000</v>
      </c>
    </row>
    <row r="19" spans="1:14">
      <c s="4" r="A19" t="s">
        <v>327</v>
      </c>
    </row>
    <row r="20" spans="1:14">
      <c s="4" r="A20" t="s">
        <v>310</v>
      </c>
      <c s="6" r="N20" t="n">
        <v>60000000</v>
      </c>
    </row>
    <row r="21" spans="1:14">
      <c s="4" r="A21" t="s">
        <v>328</v>
      </c>
      <c s="9" r="N21" t="n">
        <v>0.15</v>
      </c>
    </row>
    <row r="22" spans="1:14">
      <c s="4" r="A22" t="s">
        <v>311</v>
      </c>
      <c s="7" r="N22" t="n">
        <v>9000000</v>
      </c>
    </row>
    <row r="23" spans="1:14">
      <c s="4" r="A23" t="s">
        <v>329</v>
      </c>
      <c s="7" r="C23" t="n">
        <v>2000000</v>
      </c>
    </row>
    <row r="24" spans="1:14">
      <c s="4" r="A24" t="s">
        <v>312</v>
      </c>
      <c s="7" r="N24" t="n">
        <v>7000000</v>
      </c>
    </row>
    <row r="25" spans="1:14">
      <c s="4" r="A25" t="s">
        <v>313</v>
      </c>
      <c s="4" r="C25" t="s">
        <v>330</v>
      </c>
    </row>
    <row r="26" spans="1:14">
      <c s="4" r="A26" t="s">
        <v>353</v>
      </c>
      <c s="6" r="C26" t="n">
        <v>13333333</v>
      </c>
    </row>
    <row r="27" spans="1:14">
      <c s="4" r="A27" t="s">
        <v>347</v>
      </c>
      <c s="9" r="N27" t="n">
        <v>0.3</v>
      </c>
    </row>
    <row r="28" spans="1:14">
      <c s="4" r="A28" t="s">
        <v>331</v>
      </c>
    </row>
    <row r="29" spans="1:14">
      <c s="4" r="A29" t="s">
        <v>320</v>
      </c>
      <c s="7" r="D29" t="n">
        <v>3000000</v>
      </c>
    </row>
    <row r="30" spans="1:14">
      <c s="4" r="A30" t="s">
        <v>332</v>
      </c>
    </row>
    <row r="31" spans="1:14">
      <c s="4" r="A31" t="s">
        <v>354</v>
      </c>
      <c s="6" r="E31" t="n">
        <v>9455252</v>
      </c>
    </row>
    <row r="32" spans="1:14">
      <c s="4" r="A32" t="s">
        <v>355</v>
      </c>
      <c s="7" r="E32" t="n">
        <v>1000000</v>
      </c>
    </row>
    <row r="33" spans="1:14">
      <c s="4" r="A33" t="s">
        <v>345</v>
      </c>
      <c s="4" r="E33" t="s">
        <v>356</v>
      </c>
    </row>
    <row r="34" spans="1:14">
      <c s="4" r="A34" t="s">
        <v>357</v>
      </c>
      <c s="4" r="E34" t="s">
        <v>358</v>
      </c>
    </row>
    <row r="35" spans="1:14">
      <c s="4" r="A35" t="s">
        <v>359</v>
      </c>
    </row>
    <row r="36" spans="1:14">
      <c s="4" r="A36" t="s">
        <v>354</v>
      </c>
      <c s="6" r="B36" t="n">
        <v>1750000</v>
      </c>
      <c s="6" r="J36" t="n">
        <v>1272858</v>
      </c>
    </row>
    <row r="37" spans="1:14">
      <c s="4" r="A37" t="s">
        <v>329</v>
      </c>
      <c s="7" r="J37" t="n">
        <v>250000</v>
      </c>
    </row>
    <row r="38" spans="1:14">
      <c s="4" r="A38" t="s">
        <v>360</v>
      </c>
      <c s="4" r="J38" t="s">
        <v>361</v>
      </c>
      <c s="4" r="L38" t="s">
        <v>362</v>
      </c>
    </row>
    <row r="39" spans="1:14">
      <c s="4" r="A39" t="s">
        <v>351</v>
      </c>
      <c s="7" r="B39" t="n">
        <v>350000</v>
      </c>
    </row>
    <row r="40" spans="1:14">
      <c s="4" r="A40" t="s">
        <v>333</v>
      </c>
    </row>
    <row r="41" spans="1:14">
      <c s="4" r="A41" t="s">
        <v>363</v>
      </c>
      <c s="6" r="L41" t="n">
        <v>40976</v>
      </c>
    </row>
    <row r="42" spans="1:14">
      <c s="4" r="A42" t="s">
        <v>237</v>
      </c>
    </row>
    <row r="43" spans="1:14">
      <c s="4" r="A43" t="s">
        <v>354</v>
      </c>
      <c s="6" r="K43" t="n">
        <v>2803621</v>
      </c>
    </row>
    <row r="44" spans="1:14">
      <c s="4" r="A44" t="s">
        <v>355</v>
      </c>
      <c s="7" r="K44" t="n">
        <v>7009053</v>
      </c>
    </row>
    <row r="45" spans="1:14">
      <c s="4" r="A45" t="s">
        <v>364</v>
      </c>
      <c s="9" r="K45" t="n">
        <v>2.5</v>
      </c>
    </row>
    <row r="46" spans="1:14">
      <c s="4" r="A46" t="s">
        <v>365</v>
      </c>
    </row>
    <row r="47" spans="1:14">
      <c s="4" r="A47" t="s">
        <v>363</v>
      </c>
      <c s="6" r="K47" t="n">
        <v>40976</v>
      </c>
    </row>
    <row r="48" spans="1:14">
      <c s="4" r="A48" t="s">
        <v>240</v>
      </c>
    </row>
    <row r="49" spans="1:14">
      <c s="4" r="A49" t="s">
        <v>354</v>
      </c>
      <c s="6" r="I49" t="n">
        <v>350000</v>
      </c>
    </row>
    <row r="50" spans="1:14">
      <c s="4" r="A50" t="s">
        <v>366</v>
      </c>
      <c s="4" r="L50" t="s">
        <v>367</v>
      </c>
    </row>
    <row r="51" spans="1:14">
      <c s="4" r="A51" t="s">
        <v>368</v>
      </c>
    </row>
    <row r="52" spans="1:14">
      <c s="4" r="A52" t="s">
        <v>369</v>
      </c>
      <c s="4" r="I52" t="s">
        <v>370</v>
      </c>
    </row>
    <row r="53" spans="1:14">
      <c s="4" r="A53" t="s">
        <v>371</v>
      </c>
    </row>
    <row r="54" spans="1:14">
      <c s="4" r="A54" t="s">
        <v>354</v>
      </c>
      <c s="6" r="H54" t="n">
        <v>350000</v>
      </c>
    </row>
    <row r="55" spans="1:14">
      <c s="4" r="A55" t="s">
        <v>344</v>
      </c>
      <c s="6" r="H55" t="n">
        <v>10000</v>
      </c>
    </row>
    <row r="56" spans="1:14">
      <c s="4" r="A56" t="s">
        <v>372</v>
      </c>
    </row>
    <row r="57" spans="1:14">
      <c s="4" r="A57" t="s">
        <v>354</v>
      </c>
      <c s="6" r="G57" t="n">
        <v>6769112</v>
      </c>
    </row>
    <row r="58" spans="1:14">
      <c s="4" r="A58" t="s">
        <v>355</v>
      </c>
      <c s="7" r="G58" t="n">
        <v>3500000</v>
      </c>
    </row>
    <row r="59" spans="1:14">
      <c s="4" r="A59" t="s">
        <v>345</v>
      </c>
      <c s="4" r="G59" t="s">
        <v>373</v>
      </c>
    </row>
    <row r="60" spans="1:14">
      <c s="4" r="A60" t="s">
        <v>357</v>
      </c>
      <c s="4" r="G60" t="s">
        <v>3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5</v>
      </c>
      <c s="2" r="B1" t="s">
        <v>2</v>
      </c>
      <c s="2" r="C1" t="s">
        <v>25</v>
      </c>
      <c s="2" r="D1" t="s">
        <v>376</v>
      </c>
      <c s="2" r="E1" t="s">
        <v>377</v>
      </c>
    </row>
    <row r="2" spans="1:5">
      <c s="4" r="A2" t="s">
        <v>378</v>
      </c>
      <c s="7" r="B2" t="n">
        <v>105978000</v>
      </c>
      <c s="7" r="C2" t="n">
        <v>7066000</v>
      </c>
    </row>
    <row r="3" spans="1:5">
      <c s="4" r="A3" t="s">
        <v>237</v>
      </c>
    </row>
    <row r="4" spans="1:5">
      <c s="4" r="A4" t="s">
        <v>378</v>
      </c>
      <c s="7" r="E4" t="n">
        <v>7066</v>
      </c>
    </row>
    <row r="5" spans="1:5">
      <c s="4" r="A5" t="s">
        <v>379</v>
      </c>
      <c s="6" r="E5" t="n">
        <v>57</v>
      </c>
    </row>
    <row r="6" spans="1:5">
      <c s="4" r="A6" t="s">
        <v>380</v>
      </c>
      <c s="7" r="E6" t="n">
        <v>7009</v>
      </c>
    </row>
    <row r="7" spans="1:5">
      <c s="4" r="A7" t="s">
        <v>240</v>
      </c>
    </row>
    <row r="8" spans="1:5">
      <c s="4" r="A8" t="s">
        <v>381</v>
      </c>
      <c s="7" r="D8" t="n">
        <v>5</v>
      </c>
    </row>
    <row r="9" spans="1:5">
      <c s="4" r="A9" t="s">
        <v>42</v>
      </c>
      <c s="6" r="D9" t="n">
        <v>870</v>
      </c>
    </row>
    <row r="10" spans="1:5">
      <c s="4" r="A10" t="s">
        <v>380</v>
      </c>
      <c s="7" r="D10" t="n">
        <v>8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2</v>
      </c>
      <c s="2" r="B1" t="s">
        <v>2</v>
      </c>
      <c s="2" r="C1" t="s">
        <v>383</v>
      </c>
      <c s="2" r="D1" t="s">
        <v>25</v>
      </c>
    </row>
    <row r="2" spans="1:4">
      <c s="4" r="A2" t="s">
        <v>41</v>
      </c>
      <c s="7" r="B2" t="n">
        <v>2363000</v>
      </c>
      <c s="4" r="D2" t="s">
        <v>30</v>
      </c>
    </row>
    <row r="3" spans="1:4">
      <c s="4" r="A3" t="s">
        <v>326</v>
      </c>
    </row>
    <row r="4" spans="1:4">
      <c s="4" r="A4" t="s">
        <v>384</v>
      </c>
      <c s="7" r="C4" t="n">
        <v>30390000</v>
      </c>
    </row>
    <row r="5" spans="1:4">
      <c s="4" r="A5" t="s">
        <v>385</v>
      </c>
      <c s="6" r="C5" t="n">
        <v>77800000</v>
      </c>
    </row>
    <row r="6" spans="1:4">
      <c s="4" r="A6" t="s">
        <v>43</v>
      </c>
      <c s="6" r="C6" t="n">
        <v>42686000</v>
      </c>
    </row>
    <row r="7" spans="1:4">
      <c s="4" r="A7" t="s">
        <v>386</v>
      </c>
      <c s="6" r="C7" t="n">
        <v>150876000</v>
      </c>
    </row>
    <row r="8" spans="1:4">
      <c s="4" r="A8" t="s">
        <v>387</v>
      </c>
      <c s="6" r="C8" t="n">
        <v>136215000</v>
      </c>
    </row>
    <row r="9" spans="1:4">
      <c s="4" r="A9" t="s">
        <v>54</v>
      </c>
      <c s="6" r="C9" t="n">
        <v>2536000</v>
      </c>
    </row>
    <row r="10" spans="1:4">
      <c s="4" r="A10" t="s">
        <v>55</v>
      </c>
      <c s="6" r="C10" t="n">
        <v>27108000</v>
      </c>
    </row>
    <row r="11" spans="1:4">
      <c s="4" r="A11" t="s">
        <v>56</v>
      </c>
      <c s="6" r="C11" t="n">
        <v>44098000</v>
      </c>
    </row>
    <row r="12" spans="1:4">
      <c s="4" r="A12" t="s">
        <v>57</v>
      </c>
      <c s="6" r="C12" t="n">
        <v>73742000</v>
      </c>
    </row>
    <row r="13" spans="1:4">
      <c s="4" r="A13" t="s">
        <v>58</v>
      </c>
      <c s="6" r="C13" t="n">
        <v>136215000</v>
      </c>
    </row>
    <row r="14" spans="1:4">
      <c s="4" r="A14" t="s">
        <v>388</v>
      </c>
      <c s="6" r="C14" t="n">
        <v>14661000</v>
      </c>
    </row>
    <row r="15" spans="1:4">
      <c s="4" r="A15" t="s">
        <v>41</v>
      </c>
      <c s="6" r="C15" t="n">
        <v>2363000</v>
      </c>
    </row>
    <row r="16" spans="1:4">
      <c s="4" r="A16" t="s">
        <v>389</v>
      </c>
      <c s="6" r="C16" t="n">
        <v>17024000</v>
      </c>
    </row>
    <row r="17" spans="1:4">
      <c s="4" r="A17" t="s">
        <v>390</v>
      </c>
      <c s="6" r="C17" t="n">
        <v>27108000</v>
      </c>
    </row>
    <row r="18" spans="1:4">
      <c s="4" r="A18" t="s">
        <v>391</v>
      </c>
      <c s="7" r="C18" t="n">
        <v>13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2</v>
      </c>
      <c s="2" r="B1" t="s">
        <v>1</v>
      </c>
    </row>
    <row r="2" spans="1:3">
      <c s="2" r="B2" t="s">
        <v>2</v>
      </c>
      <c s="2" r="C2" t="s">
        <v>78</v>
      </c>
    </row>
    <row r="3" spans="1:3">
      <c s="4" r="A3" t="s">
        <v>393</v>
      </c>
      <c s="7" r="B3" t="n">
        <v>40429</v>
      </c>
      <c s="7" r="C3" t="n">
        <v>56184</v>
      </c>
    </row>
    <row r="4" spans="1:3">
      <c s="4" r="A4" t="s">
        <v>394</v>
      </c>
      <c s="7" r="B4" t="n">
        <v>-6018</v>
      </c>
      <c s="7" r="C4" t="n">
        <v>-38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395</v>
      </c>
      <c s="2" r="B1" t="s">
        <v>396</v>
      </c>
      <c s="2" r="C1" t="s">
        <v>2</v>
      </c>
      <c s="2" r="D1" t="s">
        <v>78</v>
      </c>
    </row>
    <row r="2" spans="1:4">
      <c s="3" r="A2" t="s">
        <v>142</v>
      </c>
    </row>
    <row r="3" spans="1:4">
      <c s="4" r="A3" t="s">
        <v>397</v>
      </c>
      <c s="7" r="B3" t="n">
        <v>21113000</v>
      </c>
      <c s="7" r="C3" t="n">
        <v>-200000</v>
      </c>
      <c s="4" r="D3" t="s">
        <v>30</v>
      </c>
    </row>
    <row r="4" spans="1:4">
      <c s="4" r="A4" t="s">
        <v>398</v>
      </c>
      <c s="6" r="B4" t="n">
        <v>350000</v>
      </c>
    </row>
    <row r="5" spans="1:4">
      <c s="4" r="A5" t="s">
        <v>399</v>
      </c>
      <c s="6" r="B5" t="n">
        <v>-200000</v>
      </c>
    </row>
    <row r="6" spans="1:4">
      <c s="4" r="A6" t="s">
        <v>134</v>
      </c>
      <c s="7" r="B6" t="n">
        <v>21263000</v>
      </c>
      <c s="7" r="C6" t="n">
        <v>21263000</v>
      </c>
      <c s="4" r="D6" t="s">
        <v>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00</v>
      </c>
      <c s="2" r="B1" t="s">
        <v>401</v>
      </c>
      <c s="2" r="C1" t="s">
        <v>1</v>
      </c>
    </row>
    <row r="2" spans="1:3">
      <c s="2" r="B2" t="s">
        <v>402</v>
      </c>
      <c s="2" r="C2" t="s">
        <v>2</v>
      </c>
    </row>
    <row r="3" spans="1:3">
      <c s="3" r="A3" t="s">
        <v>243</v>
      </c>
    </row>
    <row r="4" spans="1:3">
      <c s="4" r="A4" t="s">
        <v>403</v>
      </c>
      <c s="7" r="C4" t="n">
        <v>12000</v>
      </c>
    </row>
    <row r="5" spans="1:3">
      <c s="4" r="A5" t="s">
        <v>404</v>
      </c>
      <c s="6" r="C5" t="n">
        <v>10000</v>
      </c>
    </row>
    <row r="6" spans="1:3">
      <c s="4" r="A6" t="s">
        <v>405</v>
      </c>
      <c s="7" r="B6" t="n">
        <v>2100</v>
      </c>
      <c s="6" r="C6" t="n">
        <v>400</v>
      </c>
    </row>
    <row r="7" spans="1:3">
      <c s="4" r="A7" t="s">
        <v>406</v>
      </c>
      <c s="6" r="B7" t="n">
        <v>200</v>
      </c>
      <c s="6" r="C7" t="n">
        <v>200</v>
      </c>
    </row>
    <row r="8" spans="1:3">
      <c s="4" r="A8" t="s">
        <v>407</v>
      </c>
      <c s="7" r="B8" t="n">
        <v>100000</v>
      </c>
      <c s="7" r="C8" t="n">
        <v>8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06</v>
      </c>
      <c s="2" r="B1" t="s">
        <v>1</v>
      </c>
    </row>
    <row r="2" spans="1:3">
      <c s="2" r="B2" t="s">
        <v>2</v>
      </c>
      <c s="2" r="C2" t="s">
        <v>78</v>
      </c>
    </row>
    <row r="3" spans="1:3">
      <c s="3" r="A3" t="s">
        <v>107</v>
      </c>
    </row>
    <row r="4" spans="1:3">
      <c s="4" r="A4" t="s">
        <v>108</v>
      </c>
      <c s="7" r="B4" t="n">
        <v>249000</v>
      </c>
      <c s="7" r="C4" t="n">
        <v>-21000</v>
      </c>
    </row>
    <row r="5" spans="1:3">
      <c s="3" r="A5" t="s">
        <v>109</v>
      </c>
    </row>
    <row r="6" spans="1:3">
      <c s="4" r="A6" t="s">
        <v>87</v>
      </c>
      <c s="7" r="B6" t="n">
        <v>264000</v>
      </c>
      <c s="4" r="C6" t="s">
        <v>30</v>
      </c>
    </row>
    <row r="7" spans="1:3">
      <c s="4" r="A7" t="s">
        <v>110</v>
      </c>
      <c s="4" r="B7" t="s">
        <v>30</v>
      </c>
      <c s="7" r="C7" t="n">
        <v>2000</v>
      </c>
    </row>
    <row r="8" spans="1:3">
      <c s="4" r="A8" t="s">
        <v>111</v>
      </c>
      <c s="7" r="B8" t="n">
        <v>283000</v>
      </c>
      <c s="4" r="C8" t="s">
        <v>30</v>
      </c>
    </row>
    <row r="9" spans="1:3">
      <c s="4" r="A9" t="s">
        <v>112</v>
      </c>
      <c s="6" r="B9" t="n">
        <v>-2000</v>
      </c>
      <c s="4" r="C9" t="s">
        <v>30</v>
      </c>
    </row>
    <row r="10" spans="1:3">
      <c s="4" r="A10" t="s">
        <v>113</v>
      </c>
      <c s="6" r="B10" t="n">
        <v>3046000</v>
      </c>
      <c s="4" r="C10" t="s">
        <v>30</v>
      </c>
    </row>
    <row r="11" spans="1:3">
      <c s="3" r="A11" t="s">
        <v>114</v>
      </c>
    </row>
    <row r="12" spans="1:3">
      <c s="4" r="A12" t="s">
        <v>28</v>
      </c>
      <c s="6" r="B12" t="n">
        <v>-3478000</v>
      </c>
      <c s="4" r="C12" t="s">
        <v>30</v>
      </c>
    </row>
    <row r="13" spans="1:3">
      <c s="4" r="A13" t="s">
        <v>29</v>
      </c>
      <c s="6" r="B13" t="n">
        <v>-1407000</v>
      </c>
      <c s="4" r="C13" t="s">
        <v>30</v>
      </c>
    </row>
    <row r="14" spans="1:3">
      <c s="4" r="A14" t="s">
        <v>33</v>
      </c>
      <c s="6" r="B14" t="n">
        <v>-20000</v>
      </c>
      <c s="7" r="C14" t="n">
        <v>-6000</v>
      </c>
    </row>
    <row r="15" spans="1:3">
      <c s="4" r="A15" t="s">
        <v>46</v>
      </c>
      <c s="6" r="B15" t="n">
        <v>1693000</v>
      </c>
      <c s="7" r="C15" t="n">
        <v>-98000</v>
      </c>
    </row>
    <row r="16" spans="1:3">
      <c s="4" r="A16" t="s">
        <v>115</v>
      </c>
      <c s="6" r="B16" t="n">
        <v>80000</v>
      </c>
      <c s="4" r="C16" t="s">
        <v>30</v>
      </c>
    </row>
    <row r="17" spans="1:3">
      <c s="4" r="A17" t="s">
        <v>116</v>
      </c>
      <c s="6" r="B17" t="n">
        <v>-2296000</v>
      </c>
      <c s="7" r="C17" t="n">
        <v>-123000</v>
      </c>
    </row>
    <row r="18" spans="1:3">
      <c s="3" r="A18" t="s">
        <v>117</v>
      </c>
    </row>
    <row r="19" spans="1:3">
      <c s="4" r="A19" t="s">
        <v>118</v>
      </c>
      <c s="6" r="B19" t="n">
        <v>-6500000</v>
      </c>
      <c s="4" r="C19" t="s">
        <v>30</v>
      </c>
    </row>
    <row r="20" spans="1:3">
      <c s="4" r="A20" t="s">
        <v>119</v>
      </c>
      <c s="6" r="B20" t="n">
        <v>-200000</v>
      </c>
      <c s="4" r="C20" t="s">
        <v>30</v>
      </c>
    </row>
    <row r="21" spans="1:3">
      <c s="4" r="A21" t="s">
        <v>120</v>
      </c>
      <c s="7" r="B21" t="n">
        <v>969000</v>
      </c>
      <c s="4" r="C21" t="s">
        <v>30</v>
      </c>
    </row>
    <row r="22" spans="1:3">
      <c s="4" r="A22" t="s">
        <v>121</v>
      </c>
      <c s="4" r="B22" t="s">
        <v>30</v>
      </c>
      <c s="7" r="C22" t="n">
        <v>9000</v>
      </c>
    </row>
    <row r="23" spans="1:3">
      <c s="4" r="A23" t="s">
        <v>122</v>
      </c>
      <c s="7" r="B23" t="n">
        <v>-5731000</v>
      </c>
      <c s="7" r="C23" t="n">
        <v>9000</v>
      </c>
    </row>
    <row r="24" spans="1:3">
      <c s="3" r="A24" t="s">
        <v>123</v>
      </c>
    </row>
    <row r="25" spans="1:3">
      <c s="4" r="A25" t="s">
        <v>124</v>
      </c>
      <c s="7" r="B25" t="n">
        <v>2100000</v>
      </c>
      <c s="4" r="C25" t="s">
        <v>30</v>
      </c>
    </row>
    <row r="26" spans="1:3">
      <c s="4" r="A26" t="s">
        <v>125</v>
      </c>
      <c s="4" r="B26" t="s">
        <v>30</v>
      </c>
      <c s="7" r="C26" t="n">
        <v>203000</v>
      </c>
    </row>
    <row r="27" spans="1:3">
      <c s="4" r="A27" t="s">
        <v>126</v>
      </c>
      <c s="7" r="B27" t="n">
        <v>300000</v>
      </c>
      <c s="6" r="C27" t="n">
        <v>50000</v>
      </c>
    </row>
    <row r="28" spans="1:3">
      <c s="4" r="A28" t="s">
        <v>127</v>
      </c>
      <c s="4" r="B28" t="s">
        <v>30</v>
      </c>
      <c s="6" r="C28" t="n">
        <v>-83000</v>
      </c>
    </row>
    <row r="29" spans="1:3">
      <c s="4" r="A29" t="s">
        <v>128</v>
      </c>
      <c s="4" r="B29" t="s">
        <v>30</v>
      </c>
      <c s="6" r="C29" t="n">
        <v>-19000</v>
      </c>
    </row>
    <row r="30" spans="1:3">
      <c s="4" r="A30" t="s">
        <v>129</v>
      </c>
      <c s="7" r="B30" t="n">
        <v>2400000</v>
      </c>
      <c s="6" r="C30" t="n">
        <v>151000</v>
      </c>
    </row>
    <row r="31" spans="1:3">
      <c s="4" r="A31" t="s">
        <v>130</v>
      </c>
      <c s="6" r="B31" t="n">
        <v>-5627000</v>
      </c>
      <c s="7" r="C31" t="n">
        <v>37000</v>
      </c>
    </row>
    <row r="32" spans="1:3">
      <c s="4" r="A32" t="s">
        <v>131</v>
      </c>
      <c s="6" r="B32" t="n">
        <v>7104000</v>
      </c>
      <c s="4" r="C32" t="s">
        <v>30</v>
      </c>
    </row>
    <row r="33" spans="1:3">
      <c s="4" r="A33" t="s">
        <v>132</v>
      </c>
      <c s="6" r="B33" t="n">
        <v>1477000</v>
      </c>
      <c s="7" r="C33" t="n">
        <v>37000</v>
      </c>
    </row>
    <row r="34" spans="1:3">
      <c s="3" r="A34" t="s">
        <v>133</v>
      </c>
    </row>
    <row r="35" spans="1:3">
      <c s="4" r="A35" t="s">
        <v>134</v>
      </c>
      <c s="7" r="B35" t="n">
        <v>21263000</v>
      </c>
      <c s="4" r="C35" t="s">
        <v>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8</v>
      </c>
      <c s="2" r="B1" t="s">
        <v>2</v>
      </c>
      <c s="2" r="C1" t="s">
        <v>25</v>
      </c>
    </row>
    <row r="2" spans="1:3">
      <c s="3" r="A2" t="s">
        <v>243</v>
      </c>
    </row>
    <row r="3" spans="1:3">
      <c s="4" r="A3" t="s">
        <v>409</v>
      </c>
      <c s="7" r="B3" t="n">
        <v>623</v>
      </c>
      <c s="7" r="C3" t="n">
        <v>110</v>
      </c>
    </row>
    <row r="4" spans="1:3">
      <c s="4" r="A4" t="s">
        <v>410</v>
      </c>
      <c s="6" r="B4" t="n">
        <v>1954</v>
      </c>
      <c s="4" r="C4" t="s">
        <v>30</v>
      </c>
    </row>
    <row r="5" spans="1:3">
      <c s="4" r="A5" t="s">
        <v>411</v>
      </c>
      <c s="6" r="B5" t="n">
        <v>783</v>
      </c>
      <c s="4" r="C5" t="s">
        <v>30</v>
      </c>
    </row>
    <row r="6" spans="1:3">
      <c s="4" r="A6" t="s">
        <v>412</v>
      </c>
      <c s="6" r="B6" t="n">
        <v>65</v>
      </c>
      <c s="4" r="C6" t="s">
        <v>30</v>
      </c>
    </row>
    <row r="7" spans="1:3">
      <c s="4" r="A7" t="s">
        <v>413</v>
      </c>
      <c s="6" r="B7" t="n">
        <v>930</v>
      </c>
      <c s="4" r="C7" t="s">
        <v>30</v>
      </c>
    </row>
    <row r="8" spans="1:3">
      <c s="4" r="A8" t="s">
        <v>414</v>
      </c>
      <c s="6" r="B8" t="n">
        <v>164</v>
      </c>
      <c s="4" r="C8" t="s">
        <v>30</v>
      </c>
    </row>
    <row r="9" spans="1:3">
      <c s="4" r="A9" t="s">
        <v>415</v>
      </c>
      <c s="7" r="B9" t="n">
        <v>4519</v>
      </c>
      <c s="7" r="C9" t="n">
        <v>1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16</v>
      </c>
      <c s="2" r="B1" t="s">
        <v>396</v>
      </c>
      <c s="2" r="C1" t="s">
        <v>417</v>
      </c>
    </row>
    <row r="2" spans="1:3">
      <c s="4" r="A2" t="s">
        <v>418</v>
      </c>
      <c s="7" r="C2" t="n">
        <v>7200000</v>
      </c>
    </row>
    <row r="3" spans="1:3">
      <c s="4" r="A3" t="s">
        <v>359</v>
      </c>
    </row>
    <row r="4" spans="1:3">
      <c s="4" r="A4" t="s">
        <v>419</v>
      </c>
      <c s="7" r="B4" t="n">
        <v>21112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0</v>
      </c>
      <c s="2" r="B1" t="s">
        <v>1</v>
      </c>
    </row>
    <row r="2" spans="1:3">
      <c s="2" r="B2" t="s">
        <v>2</v>
      </c>
      <c s="2" r="C2" t="s">
        <v>25</v>
      </c>
    </row>
    <row r="3" spans="1:3">
      <c s="4" r="A3" t="s">
        <v>421</v>
      </c>
      <c s="7" r="B3" t="n">
        <v>105978</v>
      </c>
      <c s="7" r="C3" t="n">
        <v>7066</v>
      </c>
    </row>
    <row r="4" spans="1:3">
      <c s="4" r="A4" t="s">
        <v>422</v>
      </c>
      <c s="6" r="B4" t="n">
        <v>105978</v>
      </c>
      <c s="7" r="C4" t="n">
        <v>7066</v>
      </c>
    </row>
    <row r="5" spans="1:3">
      <c s="4" r="A5" t="s">
        <v>37</v>
      </c>
      <c s="6" r="B5" t="n">
        <v>247</v>
      </c>
      <c s="4" r="C5" t="s">
        <v>30</v>
      </c>
    </row>
    <row r="6" spans="1:3">
      <c s="4" r="A6" t="s">
        <v>423</v>
      </c>
      <c s="7" r="B6" t="n">
        <v>105731</v>
      </c>
      <c s="7" r="C6" t="n">
        <v>7066</v>
      </c>
    </row>
    <row r="7" spans="1:3">
      <c s="4" r="A7" t="s">
        <v>424</v>
      </c>
    </row>
    <row r="8" spans="1:3">
      <c s="4" r="A8" t="s">
        <v>425</v>
      </c>
      <c s="4" r="B8" t="s">
        <v>426</v>
      </c>
    </row>
    <row r="9" spans="1:3">
      <c s="4" r="A9" t="s">
        <v>427</v>
      </c>
    </row>
    <row r="10" spans="1:3">
      <c s="4" r="A10" t="s">
        <v>425</v>
      </c>
      <c s="4" r="B10"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429</v>
      </c>
      <c s="2" r="B1" t="s">
        <v>1</v>
      </c>
    </row>
    <row r="2" spans="1:3">
      <c s="2" r="B2" t="s">
        <v>2</v>
      </c>
      <c s="2" r="C2" t="s">
        <v>78</v>
      </c>
    </row>
    <row r="3" spans="1:3">
      <c s="3" r="A3" t="s">
        <v>430</v>
      </c>
    </row>
    <row r="4" spans="1:3">
      <c s="4" r="A4" t="s">
        <v>431</v>
      </c>
      <c s="7" r="B4" t="n">
        <v>247000</v>
      </c>
      <c s="4" r="C4" t="s">
        <v>30</v>
      </c>
    </row>
    <row r="5" spans="1:3">
      <c s="4" r="A5" t="s">
        <v>432</v>
      </c>
      <c s="6" r="B5" t="n">
        <v>14000</v>
      </c>
      <c s="4" r="C5" t="s">
        <v>30</v>
      </c>
    </row>
    <row r="6" spans="1:3">
      <c s="4" r="A6" t="s">
        <v>433</v>
      </c>
      <c s="7" r="B6" t="n">
        <v>264000</v>
      </c>
      <c s="4" r="C6" t="s">
        <v>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34</v>
      </c>
      <c s="2" r="B1" t="s">
        <v>2</v>
      </c>
      <c s="2" r="C1" t="s">
        <v>25</v>
      </c>
    </row>
    <row r="2" spans="1:3">
      <c s="3" r="A2" t="s">
        <v>435</v>
      </c>
    </row>
    <row r="3" spans="1:3">
      <c s="4" r="A3" t="s">
        <v>41</v>
      </c>
      <c s="7" r="B3" t="n">
        <v>2363</v>
      </c>
      <c s="4" r="C3" t="s">
        <v>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25</v>
      </c>
    </row>
    <row r="2" spans="1:3">
      <c s="4" r="A2" t="s">
        <v>42</v>
      </c>
      <c s="7" r="B2" t="n">
        <v>598000</v>
      </c>
      <c s="7" r="C2" t="n">
        <v>101000</v>
      </c>
    </row>
    <row r="3" spans="1:3">
      <c s="4" r="A3" t="s">
        <v>437</v>
      </c>
      <c s="6" r="B3" t="n">
        <v>18000</v>
      </c>
      <c s="6" r="C3" t="n">
        <v>1000</v>
      </c>
    </row>
    <row r="4" spans="1:3">
      <c s="4" r="A4" t="s">
        <v>438</v>
      </c>
      <c s="6" r="B4" t="n">
        <v>580000</v>
      </c>
      <c s="6" r="C4" t="n">
        <v>100000</v>
      </c>
    </row>
    <row r="5" spans="1:3">
      <c s="4" r="A5" t="s">
        <v>439</v>
      </c>
    </row>
    <row r="6" spans="1:3">
      <c s="4" r="A6" t="s">
        <v>42</v>
      </c>
      <c s="6" r="B6" t="n">
        <v>140000</v>
      </c>
    </row>
    <row r="7" spans="1:3">
      <c s="4" r="A7" t="s">
        <v>438</v>
      </c>
      <c s="6" r="B7" t="n">
        <v>140000</v>
      </c>
    </row>
    <row r="8" spans="1:3">
      <c s="4" r="A8" t="s">
        <v>440</v>
      </c>
    </row>
    <row r="9" spans="1:3">
      <c s="4" r="A9" t="s">
        <v>42</v>
      </c>
      <c s="6" r="B9" t="n">
        <v>357000</v>
      </c>
    </row>
    <row r="10" spans="1:3">
      <c s="4" r="A10" t="s">
        <v>438</v>
      </c>
      <c s="6" r="B10" t="n">
        <v>357000</v>
      </c>
    </row>
    <row r="11" spans="1:3">
      <c s="4" r="A11" t="s">
        <v>441</v>
      </c>
    </row>
    <row r="12" spans="1:3">
      <c s="4" r="A12" t="s">
        <v>42</v>
      </c>
      <c s="6" r="B12" t="n">
        <v>101000</v>
      </c>
      <c s="6" r="C12" t="n">
        <v>101000</v>
      </c>
    </row>
    <row r="13" spans="1:3">
      <c s="4" r="A13" t="s">
        <v>437</v>
      </c>
      <c s="6" r="B13" t="n">
        <v>18000</v>
      </c>
      <c s="6" r="C13" t="n">
        <v>1000</v>
      </c>
    </row>
    <row r="14" spans="1:3">
      <c s="4" r="A14" t="s">
        <v>438</v>
      </c>
      <c s="7" r="B14" t="n">
        <v>83000</v>
      </c>
      <c s="7" r="C14" t="n">
        <v>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2</v>
      </c>
      <c s="2" r="B1" t="s">
        <v>2</v>
      </c>
      <c s="2" r="C1" t="s">
        <v>25</v>
      </c>
    </row>
    <row r="2" spans="1:3">
      <c s="4" r="A2" t="s">
        <v>443</v>
      </c>
      <c s="7" r="B2" t="n">
        <v>75000</v>
      </c>
    </row>
    <row r="3" spans="1:3">
      <c s="6" r="A3" t="n">
        <v>2017</v>
      </c>
      <c s="6" r="B3" t="n">
        <v>82000</v>
      </c>
    </row>
    <row r="4" spans="1:3">
      <c s="6" r="A4" t="n">
        <v>2018</v>
      </c>
      <c s="6" r="B4" t="n">
        <v>32000</v>
      </c>
    </row>
    <row r="5" spans="1:3">
      <c s="6" r="A5" t="n">
        <v>2019</v>
      </c>
      <c s="6" r="B5" t="n">
        <v>32000</v>
      </c>
    </row>
    <row r="6" spans="1:3">
      <c s="6" r="A6" t="n">
        <v>2020</v>
      </c>
      <c s="6" r="B6" t="n">
        <v>32000</v>
      </c>
    </row>
    <row r="7" spans="1:3">
      <c s="4" r="A7" t="s">
        <v>42</v>
      </c>
      <c s="6" r="B7" t="n">
        <v>580000</v>
      </c>
      <c s="7" r="C7" t="n">
        <v>100000</v>
      </c>
    </row>
    <row r="8" spans="1:3">
      <c s="4" r="A8" t="s">
        <v>439</v>
      </c>
    </row>
    <row r="9" spans="1:3">
      <c s="4" r="A9" t="s">
        <v>443</v>
      </c>
      <c s="6" r="B9" t="n">
        <v>7000</v>
      </c>
    </row>
    <row r="10" spans="1:3">
      <c s="6" r="A10" t="n">
        <v>2017</v>
      </c>
      <c s="6" r="B10" t="n">
        <v>9000</v>
      </c>
    </row>
    <row r="11" spans="1:3">
      <c s="6" r="A11" t="n">
        <v>2018</v>
      </c>
      <c s="6" r="B11" t="n">
        <v>9000</v>
      </c>
    </row>
    <row r="12" spans="1:3">
      <c s="6" r="A12" t="n">
        <v>2019</v>
      </c>
      <c s="6" r="B12" t="n">
        <v>9000</v>
      </c>
    </row>
    <row r="13" spans="1:3">
      <c s="6" r="A13" t="n">
        <v>2020</v>
      </c>
      <c s="6" r="B13" t="n">
        <v>9000</v>
      </c>
    </row>
    <row r="14" spans="1:3">
      <c s="4" r="A14" t="s">
        <v>42</v>
      </c>
      <c s="6" r="B14" t="n">
        <v>140000</v>
      </c>
    </row>
    <row r="15" spans="1:3">
      <c s="4" r="A15" t="s">
        <v>440</v>
      </c>
    </row>
    <row r="16" spans="1:3">
      <c s="4" r="A16" t="s">
        <v>443</v>
      </c>
      <c s="6" r="B16" t="n">
        <v>18000</v>
      </c>
    </row>
    <row r="17" spans="1:3">
      <c s="6" r="A17" t="n">
        <v>2017</v>
      </c>
      <c s="6" r="B17" t="n">
        <v>23000</v>
      </c>
    </row>
    <row r="18" spans="1:3">
      <c s="6" r="A18" t="n">
        <v>2018</v>
      </c>
      <c s="6" r="B18" t="n">
        <v>23000</v>
      </c>
    </row>
    <row r="19" spans="1:3">
      <c s="6" r="A19" t="n">
        <v>2019</v>
      </c>
      <c s="6" r="B19" t="n">
        <v>23000</v>
      </c>
    </row>
    <row r="20" spans="1:3">
      <c s="6" r="A20" t="n">
        <v>2020</v>
      </c>
      <c s="6" r="B20" t="n">
        <v>23000</v>
      </c>
    </row>
    <row r="21" spans="1:3">
      <c s="4" r="A21" t="s">
        <v>42</v>
      </c>
      <c s="6" r="B21" t="n">
        <v>357000</v>
      </c>
    </row>
    <row r="22" spans="1:3">
      <c s="4" r="A22" t="s">
        <v>441</v>
      </c>
    </row>
    <row r="23" spans="1:3">
      <c s="4" r="A23" t="s">
        <v>443</v>
      </c>
      <c s="6" r="B23" t="n">
        <v>50000</v>
      </c>
    </row>
    <row r="24" spans="1:3">
      <c s="6" r="A24" t="n">
        <v>2017</v>
      </c>
      <c s="6" r="B24" t="n">
        <v>50000</v>
      </c>
    </row>
    <row r="25" spans="1:3">
      <c s="4" r="A25" t="s">
        <v>42</v>
      </c>
      <c s="7" r="B25" t="n">
        <v>83000</v>
      </c>
      <c s="7" r="C25" t="n">
        <v>1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44</v>
      </c>
      <c s="2" r="B1" t="s">
        <v>2</v>
      </c>
      <c s="2" r="C1" t="s">
        <v>25</v>
      </c>
    </row>
    <row r="2" spans="1:3">
      <c s="3" r="A2" t="s">
        <v>445</v>
      </c>
    </row>
    <row r="3" spans="1:3">
      <c s="4" r="A3" t="s">
        <v>446</v>
      </c>
      <c s="7" r="B3" t="n">
        <v>23900000</v>
      </c>
      <c s="4" r="C3" t="s">
        <v>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7</v>
      </c>
      <c s="2" r="B1" t="s">
        <v>2</v>
      </c>
      <c s="2" r="C1" t="s">
        <v>25</v>
      </c>
    </row>
    <row r="2" spans="1:3">
      <c s="3" r="A2" t="s">
        <v>448</v>
      </c>
    </row>
    <row r="3" spans="1:3">
      <c s="4" r="A3" t="s">
        <v>449</v>
      </c>
      <c s="7" r="B3" t="n">
        <v>127000</v>
      </c>
      <c s="4" r="C3" t="s">
        <v>30</v>
      </c>
    </row>
    <row r="4" spans="1:3">
      <c s="4" r="A4" t="s">
        <v>450</v>
      </c>
      <c s="6" r="B4" t="n">
        <v>23900000</v>
      </c>
      <c s="4" r="C4" t="s">
        <v>30</v>
      </c>
    </row>
    <row r="5" spans="1:3">
      <c s="4" r="A5" t="s">
        <v>451</v>
      </c>
      <c s="6" r="B5" t="n">
        <v>2034000</v>
      </c>
      <c s="4" r="C5" t="s">
        <v>30</v>
      </c>
    </row>
    <row r="6" spans="1:3">
      <c s="4" r="A6" t="s">
        <v>452</v>
      </c>
      <c s="6" r="B6" t="n">
        <v>247000</v>
      </c>
      <c s="4" r="C6" t="s">
        <v>30</v>
      </c>
    </row>
    <row r="7" spans="1:3">
      <c s="4" r="A7" t="s">
        <v>453</v>
      </c>
      <c s="7" r="B7" t="n">
        <v>26316000</v>
      </c>
      <c s="4" r="C7" t="s">
        <v>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454</v>
      </c>
      <c s="2" r="B1" t="s">
        <v>455</v>
      </c>
    </row>
    <row r="2" spans="1:2">
      <c s="3" r="A2" t="s">
        <v>456</v>
      </c>
    </row>
    <row r="3" spans="1:2">
      <c s="4" r="A3" t="s">
        <v>457</v>
      </c>
      <c s="7" r="B3" t="n">
        <v>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8</v>
      </c>
      <c s="2" r="B1" t="s">
        <v>2</v>
      </c>
      <c s="2" r="C1" t="s">
        <v>25</v>
      </c>
    </row>
    <row r="2" spans="1:3">
      <c s="3" r="A2" t="s">
        <v>459</v>
      </c>
    </row>
    <row r="3" spans="1:3">
      <c s="4" r="A3" t="s">
        <v>460</v>
      </c>
      <c s="7" r="B3" t="n">
        <v>1041</v>
      </c>
      <c s="7" r="C3" t="n">
        <v>167</v>
      </c>
    </row>
    <row r="4" spans="1:3">
      <c s="4" r="A4" t="s">
        <v>461</v>
      </c>
      <c s="6" r="B4" t="n">
        <v>2716</v>
      </c>
      <c s="7" r="C4" t="n">
        <v>49</v>
      </c>
    </row>
    <row r="5" spans="1:3">
      <c s="4" r="A5" t="s">
        <v>462</v>
      </c>
      <c s="6" r="B5" t="n">
        <v>1371</v>
      </c>
      <c s="4" r="C5" t="s">
        <v>30</v>
      </c>
    </row>
    <row r="6" spans="1:3">
      <c s="4" r="A6" t="s">
        <v>463</v>
      </c>
      <c s="6" r="B6" t="n">
        <v>625</v>
      </c>
      <c s="4" r="C6" t="s">
        <v>30</v>
      </c>
    </row>
    <row r="7" spans="1:3">
      <c s="4" r="A7" t="s">
        <v>464</v>
      </c>
      <c s="6" r="B7" t="n">
        <v>868</v>
      </c>
      <c s="4" r="C7" t="s">
        <v>30</v>
      </c>
    </row>
    <row r="8" spans="1:3">
      <c s="4" r="A8" t="s">
        <v>465</v>
      </c>
      <c s="6" r="B8" t="n">
        <v>1150</v>
      </c>
      <c s="4" r="C8" t="s">
        <v>30</v>
      </c>
    </row>
    <row r="9" spans="1:3">
      <c s="4" r="A9" t="s">
        <v>466</v>
      </c>
      <c s="6" r="B9" t="n">
        <v>2262</v>
      </c>
      <c s="4" r="C9" t="s">
        <v>30</v>
      </c>
    </row>
    <row r="10" spans="1:3">
      <c s="4" r="A10" t="s">
        <v>467</v>
      </c>
      <c s="6" r="B10" t="n">
        <v>276</v>
      </c>
      <c s="4" r="C10" t="s">
        <v>30</v>
      </c>
    </row>
    <row r="11" spans="1:3">
      <c s="4" r="A11" t="s">
        <v>94</v>
      </c>
      <c s="6" r="B11" t="n">
        <v>1160</v>
      </c>
      <c s="4" r="C11" t="s">
        <v>30</v>
      </c>
    </row>
    <row r="12" spans="1:3">
      <c s="4" r="A12" t="s">
        <v>433</v>
      </c>
      <c s="7" r="B12" t="n">
        <v>11469</v>
      </c>
      <c s="7" r="C12" t="n">
        <v>2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s="1" r="A1" t="s">
        <v>468</v>
      </c>
      <c s="2" r="B1" t="s">
        <v>1</v>
      </c>
    </row>
    <row r="2" spans="1:4">
      <c s="2" r="B2" t="s">
        <v>2</v>
      </c>
      <c s="2" r="C2" t="s">
        <v>78</v>
      </c>
      <c s="2" r="D2" t="s">
        <v>25</v>
      </c>
    </row>
    <row r="3" spans="1:4">
      <c s="3" r="A3" t="s">
        <v>159</v>
      </c>
    </row>
    <row r="4" spans="1:4">
      <c s="4" r="A4" t="s">
        <v>469</v>
      </c>
      <c s="7" r="B4" t="n">
        <v>13169000</v>
      </c>
      <c s="7" r="D4" t="n">
        <v>10123000</v>
      </c>
    </row>
    <row r="5" spans="1:4">
      <c s="4" r="A5" t="s">
        <v>113</v>
      </c>
      <c s="7" r="B5" t="n">
        <v>3046000</v>
      </c>
      <c s="4" r="C5" t="s">
        <v>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0</v>
      </c>
      <c s="2" r="B1" t="s">
        <v>2</v>
      </c>
      <c s="2" r="C1" t="s">
        <v>25</v>
      </c>
      <c s="2" r="D1" t="s">
        <v>78</v>
      </c>
    </row>
    <row r="2" spans="1:4">
      <c s="4" r="A2" t="s">
        <v>471</v>
      </c>
      <c s="7" r="B2" t="n">
        <v>404000</v>
      </c>
      <c s="7" r="C2" t="n">
        <v>404000</v>
      </c>
    </row>
    <row r="3" spans="1:4">
      <c s="4" r="A3" t="s">
        <v>472</v>
      </c>
    </row>
    <row r="4" spans="1:4">
      <c s="4" r="A4" t="s">
        <v>471</v>
      </c>
      <c s="6" r="C4" t="n">
        <v>204000</v>
      </c>
      <c s="7" r="D4" t="n">
        <v>204000</v>
      </c>
    </row>
    <row r="5" spans="1:4">
      <c s="4" r="A5" t="s">
        <v>473</v>
      </c>
    </row>
    <row r="6" spans="1:4">
      <c s="4" r="A6" t="s">
        <v>471</v>
      </c>
      <c s="7" r="C6" t="n">
        <v>200000</v>
      </c>
      <c s="7" r="D6" t="n">
        <v>2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80"/>
    <col customWidth="1" max="5" min="5" width="33"/>
    <col customWidth="1" max="6" min="6" width="80"/>
    <col customWidth="1" max="7" min="7" width="14"/>
  </cols>
  <sheetData>
    <row r="1" spans="1:7">
      <c s="1" r="A1" t="s">
        <v>474</v>
      </c>
      <c s="2" r="B1" t="s">
        <v>475</v>
      </c>
      <c s="2" r="C1" t="s">
        <v>476</v>
      </c>
      <c s="2" r="D1" t="s">
        <v>2</v>
      </c>
      <c s="2" r="E1" t="s">
        <v>402</v>
      </c>
      <c s="2" r="F1" t="s">
        <v>477</v>
      </c>
      <c s="2" r="G1" t="s">
        <v>25</v>
      </c>
    </row>
    <row r="2" spans="1:7">
      <c s="4" r="A2" t="s">
        <v>478</v>
      </c>
      <c s="7" r="D2" t="n">
        <v>80000</v>
      </c>
      <c s="7" r="E2" t="n">
        <v>100000</v>
      </c>
    </row>
    <row r="3" spans="1:7">
      <c s="4" r="A3" t="s">
        <v>479</v>
      </c>
      <c s="6" r="D3" t="n">
        <v>30000</v>
      </c>
    </row>
    <row r="4" spans="1:7">
      <c s="4" r="A4" t="s">
        <v>480</v>
      </c>
      <c s="7" r="D4" t="n">
        <v>3000</v>
      </c>
    </row>
    <row r="5" spans="1:7">
      <c s="4" r="A5" t="s">
        <v>481</v>
      </c>
      <c s="4" r="D5" t="s">
        <v>482</v>
      </c>
    </row>
    <row r="6" spans="1:7">
      <c s="4" r="A6" t="s">
        <v>483</v>
      </c>
      <c s="6" r="E6" t="n">
        <v>50000</v>
      </c>
    </row>
    <row r="7" spans="1:7">
      <c s="4" r="A7" t="s">
        <v>484</v>
      </c>
      <c s="6" r="E7" t="n">
        <v>35000</v>
      </c>
    </row>
    <row r="8" spans="1:7">
      <c s="4" r="A8" t="s">
        <v>485</v>
      </c>
      <c s="7" r="E8" t="n">
        <v>35000</v>
      </c>
    </row>
    <row r="9" spans="1:7">
      <c s="4" r="A9" t="s">
        <v>486</v>
      </c>
      <c s="10" r="E9" t="n">
        <v>0.035</v>
      </c>
    </row>
    <row r="10" spans="1:7">
      <c s="4" r="A10" t="s">
        <v>487</v>
      </c>
      <c s="4" r="E10" t="s">
        <v>488</v>
      </c>
    </row>
    <row r="11" spans="1:7">
      <c s="4" r="A11" t="s">
        <v>489</v>
      </c>
      <c s="7" r="E11" t="n">
        <v>20000</v>
      </c>
    </row>
    <row r="12" spans="1:7">
      <c s="4" r="A12" t="s">
        <v>490</v>
      </c>
      <c s="4" r="D12" t="s">
        <v>491</v>
      </c>
      <c s="4" r="F12" t="s">
        <v>492</v>
      </c>
    </row>
    <row r="13" spans="1:7">
      <c s="4" r="A13" t="s">
        <v>493</v>
      </c>
      <c s="4" r="F13" t="s">
        <v>494</v>
      </c>
    </row>
    <row r="14" spans="1:7">
      <c s="4" r="A14" t="s">
        <v>495</v>
      </c>
      <c s="7" r="D14" t="n">
        <v>15000</v>
      </c>
      <c s="7" r="G14" t="n">
        <v>20000</v>
      </c>
    </row>
    <row r="15" spans="1:7">
      <c s="4" r="A15" t="s">
        <v>496</v>
      </c>
      <c s="6" r="G15" t="n">
        <v>27500</v>
      </c>
    </row>
    <row r="16" spans="1:7">
      <c s="4" r="A16" t="s">
        <v>497</v>
      </c>
      <c s="6" r="E16" t="n">
        <v>5000</v>
      </c>
    </row>
    <row r="17" spans="1:7">
      <c s="4" r="A17" t="s">
        <v>498</v>
      </c>
      <c s="7" r="E17" t="n">
        <v>2100</v>
      </c>
    </row>
    <row r="18" spans="1:7">
      <c s="4" r="A18" t="s">
        <v>499</v>
      </c>
      <c s="7" r="G18" t="n">
        <v>200</v>
      </c>
    </row>
    <row r="19" spans="1:7">
      <c s="4" r="A19" t="s">
        <v>500</v>
      </c>
      <c s="7" r="D19" t="n">
        <v>40000</v>
      </c>
    </row>
    <row r="20" spans="1:7">
      <c s="4" r="A20" t="s">
        <v>501</v>
      </c>
      <c s="4" r="D20" t="s">
        <v>502</v>
      </c>
    </row>
    <row r="21" spans="1:7">
      <c s="4" r="A21" t="s">
        <v>503</v>
      </c>
      <c s="4" r="D21" t="s">
        <v>504</v>
      </c>
    </row>
    <row r="22" spans="1:7">
      <c s="4" r="A22" t="s">
        <v>505</v>
      </c>
    </row>
    <row r="23" spans="1:7">
      <c s="4" r="A23" t="s">
        <v>481</v>
      </c>
      <c s="4" r="B23" t="s">
        <v>506</v>
      </c>
    </row>
    <row r="24" spans="1:7">
      <c s="4" r="A24" t="s">
        <v>487</v>
      </c>
      <c s="4" r="B24" t="s">
        <v>507</v>
      </c>
    </row>
    <row r="25" spans="1:7">
      <c s="4" r="A25" t="s">
        <v>508</v>
      </c>
      <c s="4" r="B25" t="s">
        <v>509</v>
      </c>
    </row>
    <row r="26" spans="1:7">
      <c s="4" r="A26" t="s">
        <v>510</v>
      </c>
      <c s="4" r="B26" t="s">
        <v>511</v>
      </c>
    </row>
    <row r="27" spans="1:7">
      <c s="4" r="A27" t="s">
        <v>512</v>
      </c>
    </row>
    <row r="28" spans="1:7">
      <c s="4" r="A28" t="s">
        <v>513</v>
      </c>
      <c s="7" r="B28" t="n">
        <v>300</v>
      </c>
    </row>
    <row r="29" spans="1:7">
      <c s="4" r="A29" t="s">
        <v>514</v>
      </c>
      <c s="7" r="B29" t="n">
        <v>5000</v>
      </c>
    </row>
    <row r="30" spans="1:7">
      <c s="4" r="A30" t="s">
        <v>515</v>
      </c>
    </row>
    <row r="31" spans="1:7">
      <c s="4" r="A31" t="s">
        <v>510</v>
      </c>
      <c s="4" r="B31" t="s">
        <v>516</v>
      </c>
    </row>
    <row r="32" spans="1:7">
      <c s="4" r="A32" t="s">
        <v>517</v>
      </c>
    </row>
    <row r="33" spans="1:7">
      <c s="4" r="A33" t="s">
        <v>510</v>
      </c>
      <c s="4" r="B33" t="s">
        <v>518</v>
      </c>
    </row>
    <row r="34" spans="1:7">
      <c s="4" r="A34" t="s">
        <v>519</v>
      </c>
    </row>
    <row r="35" spans="1:7">
      <c s="4" r="A35" t="s">
        <v>510</v>
      </c>
      <c s="4" r="B35" t="s">
        <v>520</v>
      </c>
    </row>
    <row r="36" spans="1:7">
      <c s="4" r="A36" t="s">
        <v>521</v>
      </c>
    </row>
    <row r="37" spans="1:7">
      <c s="4" r="A37" t="s">
        <v>510</v>
      </c>
      <c s="4" r="B37" t="s">
        <v>522</v>
      </c>
    </row>
    <row r="38" spans="1:7">
      <c s="4" r="A38" t="s">
        <v>523</v>
      </c>
    </row>
    <row r="39" spans="1:7">
      <c s="4" r="A39" t="s">
        <v>510</v>
      </c>
      <c s="4" r="B39" t="s">
        <v>524</v>
      </c>
    </row>
    <row r="40" spans="1:7">
      <c s="4" r="A40" t="s">
        <v>525</v>
      </c>
    </row>
    <row r="41" spans="1:7">
      <c s="4" r="A41" t="s">
        <v>510</v>
      </c>
      <c s="4" r="B41" t="s">
        <v>526</v>
      </c>
    </row>
    <row r="42" spans="1:7">
      <c s="4" r="A42" t="s">
        <v>527</v>
      </c>
    </row>
    <row r="43" spans="1:7">
      <c s="4" r="A43" t="s">
        <v>501</v>
      </c>
      <c s="4" r="D43" t="s">
        <v>528</v>
      </c>
    </row>
    <row r="44" spans="1:7">
      <c s="4" r="A44" t="s">
        <v>503</v>
      </c>
      <c s="4" r="D44" t="s">
        <v>529</v>
      </c>
    </row>
    <row r="45" spans="1:7">
      <c s="4" r="A45" t="s">
        <v>530</v>
      </c>
    </row>
    <row r="46" spans="1:7">
      <c s="4" r="A46" t="s">
        <v>478</v>
      </c>
      <c s="7" r="D46" t="n">
        <v>4600</v>
      </c>
    </row>
    <row r="47" spans="1:7">
      <c s="4" r="A47" t="s">
        <v>500</v>
      </c>
      <c s="7" r="D47" t="n">
        <v>27800</v>
      </c>
    </row>
    <row r="48" spans="1:7">
      <c s="4" r="A48" t="s">
        <v>503</v>
      </c>
      <c s="4" r="D48" t="s">
        <v>502</v>
      </c>
    </row>
    <row r="49" spans="1:7">
      <c s="4" r="A49" t="s">
        <v>531</v>
      </c>
    </row>
    <row r="50" spans="1:7">
      <c s="4" r="A50" t="s">
        <v>532</v>
      </c>
      <c s="4" r="D50" t="s">
        <v>528</v>
      </c>
    </row>
    <row r="51" spans="1:7">
      <c s="4" r="A51" t="s">
        <v>533</v>
      </c>
    </row>
    <row r="52" spans="1:7">
      <c s="4" r="A52" t="s">
        <v>478</v>
      </c>
      <c s="7" r="C52" t="n">
        <v>3000000</v>
      </c>
    </row>
    <row r="53" spans="1:7">
      <c s="4" r="A53" t="s">
        <v>534</v>
      </c>
      <c s="6" r="C53" t="n">
        <v>50000</v>
      </c>
    </row>
    <row r="54" spans="1:7">
      <c s="4" r="A54" t="s">
        <v>479</v>
      </c>
      <c s="6" r="C54" t="n">
        <v>75000</v>
      </c>
    </row>
    <row r="55" spans="1:7">
      <c s="4" r="A55" t="s">
        <v>535</v>
      </c>
      <c s="6" r="C55" t="n">
        <v>80000</v>
      </c>
    </row>
    <row r="56" spans="1:7">
      <c s="4" r="A56" t="s">
        <v>480</v>
      </c>
      <c s="7" r="C56" t="n">
        <v>30000</v>
      </c>
    </row>
    <row r="57" spans="1:7">
      <c s="4" r="A57" t="s">
        <v>481</v>
      </c>
      <c s="4" r="C57" t="s">
        <v>482</v>
      </c>
    </row>
    <row r="58" spans="1:7">
      <c s="4" r="A58" t="s">
        <v>536</v>
      </c>
    </row>
    <row r="59" spans="1:7">
      <c s="4" r="A59" t="s">
        <v>532</v>
      </c>
      <c s="4" r="C59" t="s">
        <v>5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537</v>
      </c>
      <c s="2" r="B1" t="s">
        <v>2</v>
      </c>
      <c s="2" r="C1" t="s">
        <v>25</v>
      </c>
    </row>
    <row r="2" spans="1:3">
      <c s="3" r="A2" t="s">
        <v>538</v>
      </c>
    </row>
    <row r="3" spans="1:3">
      <c s="4" r="A3" t="s">
        <v>539</v>
      </c>
      <c s="7" r="B3" t="n">
        <v>43600</v>
      </c>
      <c s="4" r="C3" t="s">
        <v>30</v>
      </c>
    </row>
    <row r="4" spans="1:3">
      <c s="4" r="A4" t="s">
        <v>540</v>
      </c>
      <c s="6" r="B4" t="n">
        <v>43600</v>
      </c>
      <c s="4" r="C4" t="s">
        <v>30</v>
      </c>
    </row>
    <row r="5" spans="1:3">
      <c s="4" r="A5" t="s">
        <v>541</v>
      </c>
      <c s="6" r="B5" t="n">
        <v>46419</v>
      </c>
      <c s="4" r="C5" t="s">
        <v>30</v>
      </c>
    </row>
    <row r="6" spans="1:3">
      <c s="4" r="A6" t="s">
        <v>542</v>
      </c>
      <c s="6" r="B6" t="n">
        <v>-43883</v>
      </c>
      <c s="4" r="C6" t="s">
        <v>30</v>
      </c>
    </row>
    <row r="7" spans="1:3">
      <c s="4" r="A7" t="s">
        <v>543</v>
      </c>
      <c s="7" r="B7" t="n">
        <v>2536</v>
      </c>
      <c s="4" r="C7" t="s">
        <v>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s="1" r="A1" t="s">
        <v>544</v>
      </c>
      <c s="2" r="B1" t="s">
        <v>545</v>
      </c>
    </row>
    <row r="2" spans="1:2">
      <c s="2" r="B2" t="s">
        <v>2</v>
      </c>
    </row>
    <row r="3" spans="1:2">
      <c s="4" r="A3" t="s">
        <v>546</v>
      </c>
    </row>
    <row r="4" spans="1:2">
      <c s="4" r="A4" t="s">
        <v>490</v>
      </c>
      <c s="4" r="B4" t="s">
        <v>547</v>
      </c>
    </row>
    <row r="5" spans="1:2">
      <c s="4" r="A5" t="s">
        <v>548</v>
      </c>
    </row>
    <row r="6" spans="1:2">
      <c s="4" r="A6" t="s">
        <v>490</v>
      </c>
      <c s="4" r="B6" t="s">
        <v>549</v>
      </c>
    </row>
    <row r="7" spans="1:2">
      <c s="4" r="A7" t="s">
        <v>550</v>
      </c>
    </row>
    <row r="8" spans="1:2">
      <c s="4" r="A8" t="s">
        <v>490</v>
      </c>
      <c s="4" r="B8" t="s">
        <v>551</v>
      </c>
    </row>
    <row r="9" spans="1:2">
      <c s="4" r="A9" t="s">
        <v>552</v>
      </c>
    </row>
    <row r="10" spans="1:2">
      <c s="4" r="A10" t="s">
        <v>490</v>
      </c>
      <c s="4" r="B10" t="s">
        <v>553</v>
      </c>
    </row>
    <row r="11" spans="1:2">
      <c s="4" r="A11" t="s">
        <v>554</v>
      </c>
    </row>
    <row r="12" spans="1:2">
      <c s="4" r="A12" t="s">
        <v>490</v>
      </c>
      <c s="4" r="B12" t="s">
        <v>555</v>
      </c>
    </row>
    <row r="13" spans="1:2">
      <c s="4" r="A13" t="s">
        <v>556</v>
      </c>
    </row>
    <row r="14" spans="1:2">
      <c s="4" r="A14" t="s">
        <v>490</v>
      </c>
      <c s="4" r="B14" t="s">
        <v>557</v>
      </c>
    </row>
    <row r="15" spans="1:2">
      <c s="4" r="A15" t="s">
        <v>558</v>
      </c>
    </row>
    <row r="16" spans="1:2">
      <c s="4" r="A16" t="s">
        <v>490</v>
      </c>
      <c s="4" r="B16" t="s">
        <v>5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0</v>
      </c>
      <c s="2" r="B1" t="s">
        <v>1</v>
      </c>
    </row>
    <row r="2" spans="1:3">
      <c s="2" r="B2" t="s">
        <v>2</v>
      </c>
      <c s="2" r="C2" t="s">
        <v>25</v>
      </c>
    </row>
    <row r="3" spans="1:3">
      <c s="3" r="A3" t="s">
        <v>561</v>
      </c>
    </row>
    <row r="4" spans="1:3">
      <c s="4" r="A4" t="s">
        <v>562</v>
      </c>
      <c s="4" r="B4" t="s">
        <v>30</v>
      </c>
    </row>
    <row r="5" spans="1:3">
      <c s="4" r="A5" t="s">
        <v>563</v>
      </c>
      <c s="7" r="B5" t="n">
        <v>28200</v>
      </c>
    </row>
    <row r="6" spans="1:3">
      <c s="4" r="A6" t="s">
        <v>564</v>
      </c>
      <c s="6" r="B6" t="n">
        <v>28200</v>
      </c>
    </row>
    <row r="7" spans="1:3">
      <c s="4" r="A7" t="s">
        <v>565</v>
      </c>
      <c s="6" r="B7" t="n">
        <v>1092</v>
      </c>
      <c s="4" r="C7" t="s">
        <v>30</v>
      </c>
    </row>
    <row r="8" spans="1:3">
      <c s="4" r="A8" t="s">
        <v>566</v>
      </c>
      <c s="7" r="B8" t="n">
        <v>27108</v>
      </c>
      <c s="4" r="C8" t="s">
        <v>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21"/>
    <col customWidth="1" max="7" min="7" width="14"/>
    <col customWidth="1" max="8" min="8" width="14"/>
  </cols>
  <sheetData>
    <row r="1" spans="1:8">
      <c s="1" r="A1" t="s">
        <v>567</v>
      </c>
      <c s="2" r="B1" t="s">
        <v>396</v>
      </c>
      <c s="2" r="C1" t="s">
        <v>568</v>
      </c>
      <c s="2" r="D1" t="s">
        <v>569</v>
      </c>
      <c s="2" r="E1" t="s">
        <v>570</v>
      </c>
      <c s="2" r="F1" t="s">
        <v>25</v>
      </c>
      <c s="2" r="G1" t="s">
        <v>2</v>
      </c>
      <c s="2" r="H1" t="s">
        <v>571</v>
      </c>
    </row>
    <row r="2" spans="1:8">
      <c s="4" r="A2" t="s">
        <v>572</v>
      </c>
      <c s="6" r="F2" t="n">
        <v>51000</v>
      </c>
      <c s="6" r="G2" t="n">
        <v>51000</v>
      </c>
    </row>
    <row r="3" spans="1:8">
      <c s="4" r="A3" t="s">
        <v>573</v>
      </c>
      <c s="6" r="F3" t="n">
        <v>51000</v>
      </c>
      <c s="6" r="G3" t="n">
        <v>51000</v>
      </c>
    </row>
    <row r="4" spans="1:8">
      <c s="4" r="A4" t="s">
        <v>74</v>
      </c>
      <c s="6" r="F4" t="n">
        <v>500000000</v>
      </c>
      <c s="6" r="G4" t="n">
        <v>500000000</v>
      </c>
      <c s="6" r="H4" t="n">
        <v>500000000</v>
      </c>
    </row>
    <row r="5" spans="1:8">
      <c s="4" r="A5" t="s">
        <v>73</v>
      </c>
      <c s="8" r="F5" t="n">
        <v>1e-05</v>
      </c>
      <c s="8" r="G5" t="n">
        <v>1e-05</v>
      </c>
      <c s="8" r="H5" t="n">
        <v>1e-05</v>
      </c>
    </row>
    <row r="6" spans="1:8">
      <c s="4" r="A6" t="s">
        <v>75</v>
      </c>
      <c s="6" r="F6" t="n">
        <v>14823827</v>
      </c>
      <c s="6" r="G6" t="n">
        <v>16639421</v>
      </c>
    </row>
    <row r="7" spans="1:8">
      <c s="4" r="A7" t="s">
        <v>76</v>
      </c>
      <c s="6" r="F7" t="n">
        <v>14823827</v>
      </c>
      <c s="6" r="G7" t="n">
        <v>16639421</v>
      </c>
    </row>
    <row r="8" spans="1:8">
      <c s="4" r="A8" t="s">
        <v>574</v>
      </c>
      <c s="6" r="E8" t="n">
        <v>300000</v>
      </c>
    </row>
    <row r="9" spans="1:8">
      <c s="4" r="A9" t="s">
        <v>575</v>
      </c>
      <c s="7" r="E9" t="n">
        <v>37500</v>
      </c>
    </row>
    <row r="10" spans="1:8">
      <c s="4" r="A10" t="s">
        <v>576</v>
      </c>
      <c s="6" r="B10" t="n">
        <v>1750000</v>
      </c>
    </row>
    <row r="11" spans="1:8">
      <c s="4" r="A11" t="s">
        <v>577</v>
      </c>
    </row>
    <row r="12" spans="1:8">
      <c s="4" r="A12" t="s">
        <v>578</v>
      </c>
      <c s="7" r="C12" t="n">
        <v>4878</v>
      </c>
    </row>
    <row r="13" spans="1:8">
      <c s="4" r="A13" t="s">
        <v>579</v>
      </c>
      <c s="6" r="C13" t="n">
        <v>50000</v>
      </c>
    </row>
    <row r="14" spans="1:8">
      <c s="4" r="A14" t="s">
        <v>580</v>
      </c>
    </row>
    <row r="15" spans="1:8">
      <c s="4" r="A15" t="s">
        <v>581</v>
      </c>
      <c s="6" r="D15" t="n">
        <v>125832</v>
      </c>
    </row>
    <row r="16" spans="1:8">
      <c s="4" r="A16" t="s">
        <v>582</v>
      </c>
      <c s="7" r="D16" t="n">
        <v>11608</v>
      </c>
    </row>
    <row r="17" spans="1:8">
      <c s="4" r="A17" t="s">
        <v>583</v>
      </c>
    </row>
    <row r="18" spans="1:8">
      <c s="4" r="A18" t="s">
        <v>584</v>
      </c>
      <c s="4" r="F18" t="s">
        <v>585</v>
      </c>
    </row>
    <row r="19" spans="1:8">
      <c s="4" r="A19" t="s">
        <v>572</v>
      </c>
      <c s="6" r="F19" t="n">
        <v>51000</v>
      </c>
    </row>
    <row r="20" spans="1:8">
      <c s="4" r="A20" t="s">
        <v>573</v>
      </c>
      <c s="6" r="F20" t="n">
        <v>51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2"/>
    <col customWidth="1" max="2" min="2" width="21"/>
    <col customWidth="1" max="3" min="3" width="28"/>
    <col customWidth="1" max="4" min="4" width="21"/>
    <col customWidth="1" max="5" min="5" width="21"/>
    <col customWidth="1" max="6" min="6" width="21"/>
    <col customWidth="1" max="7" min="7" width="21"/>
    <col customWidth="1" max="8" min="8" width="21"/>
  </cols>
  <sheetData>
    <row r="1" spans="1:8">
      <c s="1" r="A1" t="s">
        <v>586</v>
      </c>
      <c s="2" r="B1" t="s">
        <v>587</v>
      </c>
      <c s="2" r="C1" t="s">
        <v>588</v>
      </c>
      <c s="2" r="D1" t="s">
        <v>589</v>
      </c>
      <c s="2" r="E1" t="s">
        <v>455</v>
      </c>
      <c s="2" r="F1" t="s">
        <v>590</v>
      </c>
      <c s="2" r="G1" t="s">
        <v>591</v>
      </c>
      <c s="2" r="H1" t="s">
        <v>592</v>
      </c>
    </row>
    <row r="2" spans="1:8">
      <c s="4" r="A2" t="s">
        <v>593</v>
      </c>
      <c s="7" r="D2" t="n">
        <v>203593</v>
      </c>
      <c s="4" r="E2" t="s">
        <v>30</v>
      </c>
      <c s="7" r="F2" t="n">
        <v>203000</v>
      </c>
    </row>
    <row r="3" spans="1:8">
      <c s="4" r="A3" t="s">
        <v>594</v>
      </c>
      <c s="4" r="D3" t="s">
        <v>595</v>
      </c>
    </row>
    <row r="4" spans="1:8">
      <c s="4" r="A4" t="s">
        <v>463</v>
      </c>
      <c s="7" r="E4" t="n">
        <v>13169000</v>
      </c>
      <c s="7" r="G4" t="n">
        <v>10123000</v>
      </c>
    </row>
    <row r="5" spans="1:8">
      <c s="4" r="A5" t="s">
        <v>596</v>
      </c>
      <c s="6" r="E5" t="n">
        <v>80000000</v>
      </c>
      <c s="7" r="H5" t="n">
        <v>100000000</v>
      </c>
    </row>
    <row r="6" spans="1:8">
      <c s="4" r="A6" t="s">
        <v>597</v>
      </c>
      <c s="6" r="E6" t="n">
        <v>42000</v>
      </c>
      <c s="6" r="G6" t="n">
        <v>42000</v>
      </c>
    </row>
    <row r="7" spans="1:8">
      <c s="4" r="A7" t="s">
        <v>598</v>
      </c>
    </row>
    <row r="8" spans="1:8">
      <c s="4" r="A8" t="s">
        <v>334</v>
      </c>
      <c s="6" r="C8" t="n">
        <v>1600</v>
      </c>
    </row>
    <row r="9" spans="1:8">
      <c s="4" r="A9" t="s">
        <v>599</v>
      </c>
    </row>
    <row r="10" spans="1:8">
      <c s="4" r="A10" t="s">
        <v>334</v>
      </c>
      <c s="6" r="C10" t="n">
        <v>2200</v>
      </c>
    </row>
    <row r="11" spans="1:8">
      <c s="4" r="A11" t="s">
        <v>600</v>
      </c>
    </row>
    <row r="12" spans="1:8">
      <c s="4" r="A12" t="s">
        <v>593</v>
      </c>
      <c s="7" r="B12" t="n">
        <v>200000</v>
      </c>
    </row>
    <row r="13" spans="1:8">
      <c s="4" r="A13" t="s">
        <v>463</v>
      </c>
      <c s="6" r="E13" t="n">
        <v>403593</v>
      </c>
      <c s="6" r="G13" t="n">
        <v>403593</v>
      </c>
    </row>
    <row r="14" spans="1:8">
      <c s="4" r="A14" t="s">
        <v>597</v>
      </c>
      <c s="7" r="E14" t="n">
        <v>24000</v>
      </c>
      <c s="7" r="G14" t="n">
        <v>24000</v>
      </c>
    </row>
    <row r="15" spans="1:8">
      <c s="4" r="A15" t="s">
        <v>601</v>
      </c>
    </row>
    <row r="16" spans="1:8">
      <c s="4" r="A16" t="s">
        <v>594</v>
      </c>
      <c s="4" r="C16" t="s">
        <v>602</v>
      </c>
    </row>
    <row r="17" spans="1:8">
      <c s="4" r="A17" t="s">
        <v>603</v>
      </c>
      <c s="6" r="C17" t="n">
        <v>500000</v>
      </c>
    </row>
    <row r="18" spans="1:8">
      <c s="4" r="A18" t="s">
        <v>604</v>
      </c>
      <c s="4" r="C18" t="s">
        <v>11</v>
      </c>
    </row>
    <row r="19" spans="1:8">
      <c s="4" r="A19" t="s">
        <v>596</v>
      </c>
      <c s="7" r="C19" t="n">
        <v>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5</v>
      </c>
      <c s="2" r="B1" t="s">
        <v>2</v>
      </c>
      <c s="2" r="C1" t="s">
        <v>25</v>
      </c>
    </row>
    <row r="2" spans="1:3">
      <c s="4" r="A2" t="s">
        <v>606</v>
      </c>
      <c s="7" r="B2" t="n">
        <v>625000</v>
      </c>
      <c s="4" r="C2" t="s">
        <v>30</v>
      </c>
    </row>
    <row r="3" spans="1:3">
      <c s="4" r="A3" t="s">
        <v>541</v>
      </c>
      <c s="6" r="B3" t="n">
        <v>42000</v>
      </c>
      <c s="7" r="C3" t="n">
        <v>42000</v>
      </c>
    </row>
    <row r="4" spans="1:3">
      <c s="4" r="A4" t="s">
        <v>600</v>
      </c>
    </row>
    <row r="5" spans="1:3">
      <c s="4" r="A5" t="s">
        <v>607</v>
      </c>
      <c s="6" r="B5" t="n">
        <v>11000</v>
      </c>
      <c s="6" r="C5" t="n">
        <v>11000</v>
      </c>
    </row>
    <row r="6" spans="1:3">
      <c s="4" r="A6" t="s">
        <v>606</v>
      </c>
      <c s="6" r="B6" t="n">
        <v>13000</v>
      </c>
      <c s="6" r="C6" t="n">
        <v>13000</v>
      </c>
    </row>
    <row r="7" spans="1:3">
      <c s="4" r="A7" t="s">
        <v>541</v>
      </c>
      <c s="6" r="B7" t="n">
        <v>24000</v>
      </c>
      <c s="6" r="C7" t="n">
        <v>24000</v>
      </c>
    </row>
    <row r="8" spans="1:3">
      <c s="4" r="A8" t="s">
        <v>608</v>
      </c>
    </row>
    <row r="9" spans="1:3">
      <c s="4" r="A9" t="s">
        <v>541</v>
      </c>
      <c s="7" r="B9" t="n">
        <v>18000</v>
      </c>
      <c s="7" r="C9" t="n">
        <v>1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9</v>
      </c>
      <c s="2" r="B1" t="s">
        <v>2</v>
      </c>
      <c s="2" r="C1" t="s">
        <v>25</v>
      </c>
    </row>
    <row r="2" spans="1:3">
      <c s="3" r="A2" t="s">
        <v>610</v>
      </c>
    </row>
    <row r="3" spans="1:3">
      <c s="4" r="A3" t="s">
        <v>611</v>
      </c>
      <c s="7" r="B3" t="n">
        <v>53000</v>
      </c>
      <c s="7" r="C3" t="n">
        <v>53000</v>
      </c>
    </row>
    <row r="4" spans="1:3">
      <c s="4" r="A4" t="s">
        <v>463</v>
      </c>
      <c s="6" r="B4" t="n">
        <v>4000</v>
      </c>
      <c s="6" r="C4" t="n">
        <v>2000</v>
      </c>
    </row>
    <row r="5" spans="1:3">
      <c s="4" r="A5" t="s">
        <v>31</v>
      </c>
      <c s="7" r="B5" t="n">
        <v>57000</v>
      </c>
      <c s="7" r="C5" t="n">
        <v>5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s="1" r="A1" t="s">
        <v>612</v>
      </c>
      <c s="2" r="B1" t="s">
        <v>1</v>
      </c>
      <c s="2" r="C1" t="s">
        <v>613</v>
      </c>
    </row>
    <row r="2" spans="1:3">
      <c s="2" r="B2" t="s">
        <v>2</v>
      </c>
      <c s="2" r="C2" t="s">
        <v>25</v>
      </c>
    </row>
    <row r="3" spans="1:3">
      <c s="4" r="A3" t="s">
        <v>614</v>
      </c>
      <c s="6" r="B3" t="n">
        <v>876309</v>
      </c>
    </row>
    <row r="4" spans="1:3">
      <c s="4" r="A4" t="s">
        <v>615</v>
      </c>
    </row>
    <row r="5" spans="1:3">
      <c s="4" r="A5" t="s">
        <v>616</v>
      </c>
      <c s="6" r="B5" t="n">
        <v>1000000</v>
      </c>
    </row>
    <row r="6" spans="1:3">
      <c s="4" r="A6" t="s">
        <v>617</v>
      </c>
    </row>
    <row r="7" spans="1:3">
      <c s="4" r="A7" t="s">
        <v>618</v>
      </c>
      <c s="6" r="B7" t="n">
        <v>1000000</v>
      </c>
      <c s="6" r="C7" t="n">
        <v>955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9</v>
      </c>
      <c s="2" r="B1" t="s">
        <v>1</v>
      </c>
    </row>
    <row r="2" spans="1:3">
      <c s="2" r="B2" t="s">
        <v>2</v>
      </c>
      <c s="2" r="C2" t="s">
        <v>620</v>
      </c>
    </row>
    <row r="3" spans="1:3">
      <c s="3" r="A3" t="s">
        <v>621</v>
      </c>
    </row>
    <row r="4" spans="1:3">
      <c s="4" r="A4" t="s">
        <v>622</v>
      </c>
      <c s="7" r="B4" t="n">
        <v>51</v>
      </c>
      <c s="4" r="C4" t="s">
        <v>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28"/>
    <col customWidth="1" max="3" min="3" width="21"/>
    <col customWidth="1" max="4" min="4" width="21"/>
    <col customWidth="1" max="5" min="5" width="14"/>
  </cols>
  <sheetData>
    <row r="1" spans="1:5">
      <c s="1" r="A1" t="s">
        <v>623</v>
      </c>
      <c s="2" r="B1" t="s">
        <v>588</v>
      </c>
      <c s="2" r="C1" t="s">
        <v>455</v>
      </c>
      <c s="2" r="D1" t="s">
        <v>592</v>
      </c>
      <c s="2" r="E1" t="s">
        <v>624</v>
      </c>
    </row>
    <row r="2" spans="1:5">
      <c s="4" r="A2" t="s">
        <v>625</v>
      </c>
      <c s="7" r="C2" t="n">
        <v>80000000</v>
      </c>
      <c s="7" r="D2" t="n">
        <v>100000000</v>
      </c>
    </row>
    <row r="3" spans="1:5">
      <c s="4" r="A3" t="s">
        <v>594</v>
      </c>
      <c s="4" r="E3" t="s">
        <v>595</v>
      </c>
    </row>
    <row r="4" spans="1:5">
      <c s="4" r="A4" t="s">
        <v>626</v>
      </c>
    </row>
    <row r="5" spans="1:5">
      <c s="4" r="A5" t="s">
        <v>603</v>
      </c>
      <c s="6" r="B5" t="n">
        <v>500000</v>
      </c>
    </row>
    <row r="6" spans="1:5">
      <c s="4" r="A6" t="s">
        <v>604</v>
      </c>
      <c s="4" r="B6" t="s">
        <v>11</v>
      </c>
    </row>
    <row r="7" spans="1:5">
      <c s="4" r="A7" t="s">
        <v>625</v>
      </c>
      <c s="7" r="B7" t="n">
        <v>500000</v>
      </c>
    </row>
    <row r="8" spans="1:5">
      <c s="4" r="A8" t="s">
        <v>594</v>
      </c>
      <c s="4" r="B8" t="s">
        <v>602</v>
      </c>
    </row>
    <row r="9" spans="1:5">
      <c s="4" r="A9" t="s">
        <v>598</v>
      </c>
    </row>
    <row r="10" spans="1:5">
      <c s="4" r="A10" t="s">
        <v>334</v>
      </c>
      <c s="6" r="B10" t="n">
        <v>1600</v>
      </c>
    </row>
    <row r="11" spans="1:5">
      <c s="4" r="A11" t="s">
        <v>599</v>
      </c>
    </row>
    <row r="12" spans="1:5">
      <c s="4" r="A12" t="s">
        <v>334</v>
      </c>
      <c s="6" r="B12" t="n">
        <v>22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7"/>
  </cols>
  <sheetData>
    <row r="1" spans="1:2">
      <c s="1" r="A1" t="s">
        <v>627</v>
      </c>
      <c s="2" r="B1" t="s">
        <v>338</v>
      </c>
    </row>
    <row r="2" spans="1:2">
      <c s="4" r="A2" t="s">
        <v>323</v>
      </c>
      <c s="6" r="B2" t="n">
        <v>9455252</v>
      </c>
    </row>
    <row r="3" spans="1:2">
      <c s="4" r="A3" t="s">
        <v>628</v>
      </c>
      <c s="7" r="B3" t="n">
        <v>1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8"/>
    <col customWidth="1" max="5" min="5" width="28"/>
    <col customWidth="1" max="6" min="6" width="21"/>
  </cols>
  <sheetData>
    <row r="1" spans="1:6">
      <c s="1" r="A1" t="s">
        <v>629</v>
      </c>
      <c s="2" r="B1" t="s">
        <v>630</v>
      </c>
      <c s="2" r="C1" t="s">
        <v>340</v>
      </c>
      <c s="2" r="D1" t="s">
        <v>631</v>
      </c>
      <c s="2" r="E1" t="s">
        <v>631</v>
      </c>
      <c s="2" r="F1" t="s">
        <v>632</v>
      </c>
    </row>
    <row r="2" spans="1:6">
      <c s="4" r="A2" t="s">
        <v>633</v>
      </c>
      <c s="7" r="F2" t="n">
        <v>5000000</v>
      </c>
    </row>
    <row r="3" spans="1:6">
      <c s="4" r="A3" t="s">
        <v>634</v>
      </c>
      <c s="6" r="B3" t="n">
        <v>2187500</v>
      </c>
    </row>
    <row r="4" spans="1:6">
      <c s="4" r="A4" t="s">
        <v>347</v>
      </c>
      <c s="7" r="B4" t="n">
        <v>8</v>
      </c>
    </row>
    <row r="5" spans="1:6">
      <c s="4" r="A5" t="s">
        <v>635</v>
      </c>
      <c s="7" r="B5" t="n">
        <v>17500000</v>
      </c>
    </row>
    <row r="6" spans="1:6">
      <c s="4" r="A6" t="s">
        <v>345</v>
      </c>
      <c s="4" r="B6" t="s">
        <v>346</v>
      </c>
    </row>
    <row r="7" spans="1:6">
      <c s="4" r="A7" t="s">
        <v>240</v>
      </c>
    </row>
    <row r="8" spans="1:6">
      <c s="4" r="A8" t="s">
        <v>636</v>
      </c>
      <c s="6" r="E8" t="n">
        <v>350000</v>
      </c>
    </row>
    <row r="9" spans="1:6">
      <c s="4" r="A9" t="s">
        <v>368</v>
      </c>
    </row>
    <row r="10" spans="1:6">
      <c s="4" r="A10" t="s">
        <v>369</v>
      </c>
      <c s="4" r="E10" t="s">
        <v>370</v>
      </c>
    </row>
    <row r="11" spans="1:6">
      <c s="4" r="A11" t="s">
        <v>608</v>
      </c>
    </row>
    <row r="12" spans="1:6">
      <c s="4" r="A12" t="s">
        <v>637</v>
      </c>
      <c s="7" r="D12" t="n">
        <v>9600000</v>
      </c>
    </row>
    <row r="13" spans="1:6">
      <c s="4" r="A13" t="s">
        <v>638</v>
      </c>
    </row>
    <row r="14" spans="1:6">
      <c s="4" r="A14" t="s">
        <v>636</v>
      </c>
      <c s="6" r="D14" t="n">
        <v>1250000</v>
      </c>
    </row>
    <row r="15" spans="1:6">
      <c s="4" r="A15" t="s">
        <v>639</v>
      </c>
    </row>
    <row r="16" spans="1:6">
      <c s="4" r="A16" t="s">
        <v>636</v>
      </c>
      <c s="6" r="D16" t="n">
        <v>1750000</v>
      </c>
    </row>
    <row r="17" spans="1:6">
      <c s="4" r="A17" t="s">
        <v>640</v>
      </c>
    </row>
    <row r="18" spans="1:6">
      <c s="4" r="A18" t="s">
        <v>641</v>
      </c>
      <c s="4" r="D18" t="s">
        <v>642</v>
      </c>
      <c s="4" r="E18" t="s">
        <v>642</v>
      </c>
    </row>
    <row r="19" spans="1:6">
      <c s="4" r="A19" t="s">
        <v>643</v>
      </c>
      <c s="7" r="D19" t="n">
        <v>50000</v>
      </c>
      <c s="7" r="E19" t="n">
        <v>50000</v>
      </c>
    </row>
    <row r="20" spans="1:6">
      <c s="4" r="A20" t="s">
        <v>644</v>
      </c>
      <c s="4" r="D20" t="s">
        <v>642</v>
      </c>
      <c s="4" r="E20" t="s">
        <v>642</v>
      </c>
    </row>
    <row r="21" spans="1:6">
      <c s="4" r="A21" t="s">
        <v>640</v>
      </c>
    </row>
    <row r="22" spans="1:6">
      <c s="4" r="A22" t="s">
        <v>643</v>
      </c>
      <c s="7" r="D22" t="n">
        <v>1900000</v>
      </c>
      <c s="7" r="E22" t="n">
        <v>1900000</v>
      </c>
    </row>
    <row r="23" spans="1:6">
      <c s="4" r="A23" t="s">
        <v>645</v>
      </c>
      <c s="4" r="D23" t="s">
        <v>646</v>
      </c>
      <c s="4" r="E23" t="s">
        <v>646</v>
      </c>
    </row>
    <row r="24" spans="1:6">
      <c s="4" r="A24" t="s">
        <v>644</v>
      </c>
      <c s="4" r="D24" t="s">
        <v>646</v>
      </c>
      <c s="4" r="E24" t="s">
        <v>646</v>
      </c>
    </row>
    <row r="25" spans="1:6">
      <c s="4" r="A25" t="s">
        <v>647</v>
      </c>
    </row>
    <row r="26" spans="1:6">
      <c s="4" r="A26" t="s">
        <v>641</v>
      </c>
      <c s="4" r="D26" t="s">
        <v>648</v>
      </c>
      <c s="4" r="E26" t="s">
        <v>648</v>
      </c>
    </row>
    <row r="27" spans="1:6">
      <c s="4" r="A27" t="s">
        <v>649</v>
      </c>
    </row>
    <row r="28" spans="1:6">
      <c s="4" r="A28" t="s">
        <v>641</v>
      </c>
      <c s="4" r="D28" t="s">
        <v>650</v>
      </c>
      <c s="4" r="E28" t="s">
        <v>650</v>
      </c>
    </row>
    <row r="29" spans="1:6">
      <c s="4" r="A29" t="s">
        <v>651</v>
      </c>
    </row>
    <row r="30" spans="1:6">
      <c s="4" r="A30" t="s">
        <v>641</v>
      </c>
      <c s="4" r="D30" t="s">
        <v>648</v>
      </c>
      <c s="4" r="E30" t="s">
        <v>648</v>
      </c>
    </row>
    <row r="31" spans="1:6">
      <c s="4" r="A31" t="s">
        <v>652</v>
      </c>
    </row>
    <row r="32" spans="1:6">
      <c s="4" r="A32" t="s">
        <v>641</v>
      </c>
      <c s="4" r="D32" t="s">
        <v>370</v>
      </c>
      <c s="4" r="E32" t="s">
        <v>370</v>
      </c>
    </row>
    <row r="33" spans="1:6">
      <c s="4" r="A33" t="s">
        <v>608</v>
      </c>
    </row>
    <row r="34" spans="1:6">
      <c s="4" r="A34" t="s">
        <v>653</v>
      </c>
      <c s="6" r="D34" t="n">
        <v>6000</v>
      </c>
      <c s="6" r="E34" t="n">
        <v>6000</v>
      </c>
    </row>
    <row r="35" spans="1:6">
      <c s="4" r="A35" t="s">
        <v>654</v>
      </c>
    </row>
    <row r="36" spans="1:6">
      <c s="4" r="A36" t="s">
        <v>636</v>
      </c>
      <c s="6" r="C36" t="n">
        <v>350000</v>
      </c>
    </row>
    <row r="37" spans="1:6">
      <c s="4" r="A37" t="s">
        <v>655</v>
      </c>
      <c s="6" r="C37" t="n">
        <v>350000</v>
      </c>
    </row>
    <row r="38" spans="1:6">
      <c s="4" r="A38" t="s">
        <v>656</v>
      </c>
      <c s="6" r="C38" t="n">
        <v>1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3"/>
  </cols>
  <sheetData>
    <row r="1" spans="1:2">
      <c s="1" r="A1" t="s">
        <v>657</v>
      </c>
      <c s="2" r="B1" t="s">
        <v>1</v>
      </c>
    </row>
    <row r="2" spans="1:2">
      <c s="2" r="B2" t="s">
        <v>658</v>
      </c>
    </row>
    <row r="3" spans="1:2">
      <c s="4" r="A3" t="s">
        <v>659</v>
      </c>
    </row>
    <row r="4" spans="1:2">
      <c s="4" r="A4" t="s">
        <v>660</v>
      </c>
      <c s="6" r="B4" t="n">
        <v>2573</v>
      </c>
    </row>
    <row r="5" spans="1:2">
      <c s="4" r="A5" t="s">
        <v>661</v>
      </c>
      <c s="6" r="B5" t="n">
        <v>13</v>
      </c>
    </row>
    <row r="6" spans="1:2">
      <c s="4" r="A6" t="s">
        <v>662</v>
      </c>
    </row>
    <row r="7" spans="1:2">
      <c s="4" r="A7" t="s">
        <v>660</v>
      </c>
      <c s="6" r="B7" t="n">
        <v>1914</v>
      </c>
    </row>
    <row r="8" spans="1:2">
      <c s="4" r="A8" t="s">
        <v>661</v>
      </c>
      <c s="6" r="B8" t="n">
        <v>4</v>
      </c>
    </row>
    <row r="9" spans="1:2">
      <c s="4" r="A9" t="s">
        <v>663</v>
      </c>
    </row>
    <row r="10" spans="1:2">
      <c s="4" r="A10" t="s">
        <v>660</v>
      </c>
      <c s="6" r="B10" t="n">
        <v>264</v>
      </c>
    </row>
    <row r="11" spans="1:2">
      <c s="4" r="A11" t="s">
        <v>661</v>
      </c>
      <c s="6" r="B11"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64</v>
      </c>
      <c s="2" r="B1" t="s">
        <v>1</v>
      </c>
    </row>
    <row r="2" spans="1:2">
      <c s="2" r="B2" t="s">
        <v>455</v>
      </c>
    </row>
    <row r="3" spans="1:2">
      <c s="3" r="A3" t="s">
        <v>665</v>
      </c>
    </row>
    <row r="4" spans="1:2">
      <c s="4" r="A4" t="s">
        <v>666</v>
      </c>
      <c s="7" r="B4" t="n">
        <v>155</v>
      </c>
    </row>
    <row r="5" spans="1:2">
      <c s="4" r="A5" t="s">
        <v>667</v>
      </c>
      <c s="7" r="B5" t="n">
        <v>4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668</v>
      </c>
      <c s="2" r="B1" t="s">
        <v>401</v>
      </c>
    </row>
    <row r="2" spans="1:2">
      <c s="2" r="B2" t="s">
        <v>455</v>
      </c>
    </row>
    <row r="3" spans="1:2">
      <c s="4" r="A3" t="s">
        <v>669</v>
      </c>
    </row>
    <row r="4" spans="1:2">
      <c s="4" r="A4" t="s">
        <v>670</v>
      </c>
      <c s="7" r="B4" t="n">
        <v>1574</v>
      </c>
    </row>
    <row r="5" spans="1:2">
      <c s="4" r="A5" t="s">
        <v>671</v>
      </c>
      <c s="6" r="B5" t="n">
        <v>1616</v>
      </c>
    </row>
    <row r="6" spans="1:2">
      <c s="4" r="A6" t="s">
        <v>672</v>
      </c>
    </row>
    <row r="7" spans="1:2">
      <c s="4" r="A7" t="s">
        <v>670</v>
      </c>
      <c s="6" r="B7" t="n">
        <v>1025</v>
      </c>
    </row>
    <row r="8" spans="1:2">
      <c s="4" r="A8" t="s">
        <v>671</v>
      </c>
      <c s="6" r="B8" t="n">
        <v>1025</v>
      </c>
    </row>
    <row r="9" spans="1:2">
      <c s="4" r="A9" t="s">
        <v>673</v>
      </c>
    </row>
    <row r="10" spans="1:2">
      <c s="4" r="A10" t="s">
        <v>670</v>
      </c>
      <c s="6" r="B10" t="n">
        <v>998</v>
      </c>
    </row>
    <row r="11" spans="1:2">
      <c s="4" r="A11" t="s">
        <v>671</v>
      </c>
      <c s="7" r="B11" t="n">
        <v>136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s="1" r="A1" t="s">
        <v>674</v>
      </c>
      <c s="2" r="B1" t="s">
        <v>455</v>
      </c>
    </row>
    <row r="2" spans="1:2">
      <c s="3" r="A2" t="s">
        <v>675</v>
      </c>
    </row>
    <row r="3" spans="1:2">
      <c s="4" r="A3" t="s">
        <v>46</v>
      </c>
      <c s="7" r="B3" t="n">
        <v>3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6</v>
      </c>
      <c s="2" r="B1" t="s">
        <v>1</v>
      </c>
    </row>
    <row r="2" spans="1:3">
      <c s="2" r="B2" t="s">
        <v>2</v>
      </c>
      <c s="2" r="C2" t="s">
        <v>78</v>
      </c>
    </row>
    <row r="3" spans="1:3">
      <c s="4" r="A3" t="s">
        <v>83</v>
      </c>
      <c s="7" r="B3" t="n">
        <v>7258000</v>
      </c>
      <c s="4" r="C3" t="s">
        <v>30</v>
      </c>
    </row>
    <row r="4" spans="1:3">
      <c s="4" r="A4" t="s">
        <v>677</v>
      </c>
      <c s="6" r="B4" t="n">
        <v>264000</v>
      </c>
      <c s="4" r="C4" t="s">
        <v>30</v>
      </c>
    </row>
    <row r="5" spans="1:3">
      <c s="4" r="A5" t="s">
        <v>96</v>
      </c>
      <c s="6" r="B5" t="n">
        <v>340000</v>
      </c>
    </row>
    <row r="6" spans="1:3">
      <c s="4" r="A6" t="s">
        <v>678</v>
      </c>
      <c s="6" r="B6" t="n">
        <v>249000</v>
      </c>
      <c s="7" r="C6" t="n">
        <v>-21000</v>
      </c>
    </row>
    <row r="7" spans="1:3">
      <c s="4" r="A7" t="s">
        <v>679</v>
      </c>
    </row>
    <row r="8" spans="1:3">
      <c s="4" r="A8" t="s">
        <v>83</v>
      </c>
      <c s="6" r="B8" t="n">
        <v>1029000</v>
      </c>
    </row>
    <row r="9" spans="1:3">
      <c s="4" r="A9" t="s">
        <v>677</v>
      </c>
      <c s="6" r="B9" t="n">
        <v>79000</v>
      </c>
    </row>
    <row r="10" spans="1:3">
      <c s="4" r="A10" t="s">
        <v>96</v>
      </c>
      <c s="6" r="B10" t="n">
        <v>101000</v>
      </c>
    </row>
    <row r="11" spans="1:3">
      <c s="4" r="A11" t="s">
        <v>678</v>
      </c>
      <c s="6" r="B11" t="n">
        <v>28000</v>
      </c>
    </row>
    <row r="12" spans="1:3">
      <c s="4" r="A12" t="s">
        <v>680</v>
      </c>
    </row>
    <row r="13" spans="1:3">
      <c s="4" r="A13" t="s">
        <v>83</v>
      </c>
      <c s="6" r="B13" t="n">
        <v>1937000</v>
      </c>
    </row>
    <row r="14" spans="1:3">
      <c s="4" r="A14" t="s">
        <v>677</v>
      </c>
      <c s="6" r="B14" t="n">
        <v>24000</v>
      </c>
    </row>
    <row r="15" spans="1:3">
      <c s="4" r="A15" t="s">
        <v>96</v>
      </c>
      <c s="6" r="B15" t="n">
        <v>16000</v>
      </c>
    </row>
    <row r="16" spans="1:3">
      <c s="4" r="A16" t="s">
        <v>678</v>
      </c>
      <c s="6" r="B16" t="n">
        <v>322000</v>
      </c>
    </row>
    <row r="17" spans="1:3">
      <c s="4" r="A17" t="s">
        <v>681</v>
      </c>
    </row>
    <row r="18" spans="1:3">
      <c s="4" r="A18" t="s">
        <v>83</v>
      </c>
      <c s="6" r="B18" t="n">
        <v>1648000</v>
      </c>
    </row>
    <row r="19" spans="1:3">
      <c s="4" r="A19" t="s">
        <v>677</v>
      </c>
      <c s="6" r="B19" t="n">
        <v>59000</v>
      </c>
    </row>
    <row r="20" spans="1:3">
      <c s="4" r="A20" t="s">
        <v>96</v>
      </c>
      <c s="6" r="B20" t="n">
        <v>15000</v>
      </c>
    </row>
    <row r="21" spans="1:3">
      <c s="4" r="A21" t="s">
        <v>678</v>
      </c>
      <c s="6" r="B21" t="n">
        <v>78000</v>
      </c>
    </row>
    <row r="22" spans="1:3">
      <c s="4" r="A22" t="s">
        <v>682</v>
      </c>
    </row>
    <row r="23" spans="1:3">
      <c s="4" r="A23" t="s">
        <v>83</v>
      </c>
      <c s="6" r="B23" t="n">
        <v>2628000</v>
      </c>
    </row>
    <row r="24" spans="1:3">
      <c s="4" r="A24" t="s">
        <v>677</v>
      </c>
      <c s="6" r="B24" t="n">
        <v>79000</v>
      </c>
    </row>
    <row r="25" spans="1:3">
      <c s="4" r="A25" t="s">
        <v>96</v>
      </c>
      <c s="6" r="B25" t="n">
        <v>37000</v>
      </c>
    </row>
    <row r="26" spans="1:3">
      <c s="4" r="A26" t="s">
        <v>678</v>
      </c>
      <c s="6" r="B26" t="n">
        <v>339000</v>
      </c>
    </row>
    <row r="27" spans="1:3">
      <c s="4" r="A27" t="s">
        <v>683</v>
      </c>
    </row>
    <row r="28" spans="1:3">
      <c s="4" r="A28" t="s">
        <v>83</v>
      </c>
      <c s="6" r="B28" t="n">
        <v>16000</v>
      </c>
    </row>
    <row r="29" spans="1:3">
      <c s="4" r="A29" t="s">
        <v>677</v>
      </c>
      <c s="6" r="B29" t="n">
        <v>23000</v>
      </c>
    </row>
    <row r="30" spans="1:3">
      <c s="4" r="A30" t="s">
        <v>96</v>
      </c>
      <c s="6" r="B30" t="n">
        <v>171000</v>
      </c>
    </row>
    <row r="31" spans="1:3">
      <c s="4" r="A31" t="s">
        <v>678</v>
      </c>
      <c s="7" r="B31" t="n">
        <v>-518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 customWidth="1" max="6" min="6" width="14"/>
    <col customWidth="1" max="7" min="7" width="14"/>
    <col customWidth="1" max="8" min="8" width="14"/>
    <col customWidth="1" max="9" min="9" width="14"/>
    <col customWidth="1" max="10" min="10" width="14"/>
  </cols>
  <sheetData>
    <row r="1" spans="1:10">
      <c s="1" r="A1" t="s">
        <v>684</v>
      </c>
      <c s="2" r="B1" t="s">
        <v>3</v>
      </c>
      <c s="2" r="C1" t="s">
        <v>685</v>
      </c>
      <c s="2" r="D1" t="s">
        <v>686</v>
      </c>
      <c s="2" r="E1" t="s">
        <v>687</v>
      </c>
      <c s="2" r="F1" t="s">
        <v>2</v>
      </c>
      <c s="2" r="G1" t="s">
        <v>78</v>
      </c>
      <c s="2" r="H1" t="s">
        <v>25</v>
      </c>
      <c s="2" r="I1" t="s">
        <v>688</v>
      </c>
      <c s="2" r="J1" t="s">
        <v>624</v>
      </c>
    </row>
    <row r="2" spans="1:10">
      <c s="4" r="A2" t="s">
        <v>311</v>
      </c>
      <c s="7" r="F2" t="n">
        <v>1000</v>
      </c>
      <c s="7" r="H2" t="n">
        <v>1000</v>
      </c>
    </row>
    <row r="3" spans="1:10">
      <c s="4" r="A3" t="s">
        <v>689</v>
      </c>
      <c s="4" r="J3" t="s">
        <v>595</v>
      </c>
    </row>
    <row r="4" spans="1:10">
      <c s="4" r="A4" t="s">
        <v>380</v>
      </c>
      <c s="6" r="F4" t="n">
        <v>16639421</v>
      </c>
      <c s="6" r="H4" t="n">
        <v>14823827</v>
      </c>
    </row>
    <row r="5" spans="1:10">
      <c s="4" r="A5" t="s">
        <v>690</v>
      </c>
      <c s="7" r="E5" t="n">
        <v>8</v>
      </c>
    </row>
    <row r="6" spans="1:10">
      <c s="4" r="A6" t="s">
        <v>126</v>
      </c>
      <c s="7" r="F6" t="n">
        <v>300000</v>
      </c>
      <c s="7" r="G6" t="n">
        <v>50000</v>
      </c>
    </row>
    <row r="7" spans="1:10">
      <c s="4" r="A7" t="s">
        <v>691</v>
      </c>
      <c s="4" r="F7" t="s">
        <v>30</v>
      </c>
      <c s="7" r="G7" t="n">
        <v>-19000</v>
      </c>
    </row>
    <row r="8" spans="1:10">
      <c s="4" r="A8" t="s">
        <v>692</v>
      </c>
    </row>
    <row r="9" spans="1:10">
      <c s="4" r="A9" t="s">
        <v>693</v>
      </c>
      <c s="4" r="D9" t="s">
        <v>694</v>
      </c>
    </row>
    <row r="10" spans="1:10">
      <c s="4" r="A10" t="s">
        <v>695</v>
      </c>
      <c s="6" r="E10" t="n">
        <v>62500</v>
      </c>
    </row>
    <row r="11" spans="1:10">
      <c s="4" r="A11" t="s">
        <v>311</v>
      </c>
      <c s="7" r="I11" t="n">
        <v>15000000</v>
      </c>
    </row>
    <row r="12" spans="1:10">
      <c s="4" r="A12" t="s">
        <v>696</v>
      </c>
      <c s="10" r="F12" t="n">
        <v>0.445</v>
      </c>
    </row>
    <row r="13" spans="1:10">
      <c s="4" r="A13" t="s">
        <v>697</v>
      </c>
      <c s="7" r="F13" t="n">
        <v>84300000</v>
      </c>
    </row>
    <row r="14" spans="1:10">
      <c s="4" r="A14" t="s">
        <v>689</v>
      </c>
      <c s="4" r="C14" t="s">
        <v>698</v>
      </c>
    </row>
    <row r="15" spans="1:10">
      <c s="4" r="A15" t="s">
        <v>699</v>
      </c>
      <c s="9" r="C15" t="n">
        <v>5.5</v>
      </c>
    </row>
    <row r="16" spans="1:10">
      <c s="4" r="A16" t="s">
        <v>700</v>
      </c>
      <c s="7" r="C16" t="n">
        <v>1850000</v>
      </c>
    </row>
    <row r="17" spans="1:10">
      <c s="4" r="A17" t="s">
        <v>380</v>
      </c>
      <c s="6" r="E17" t="n">
        <v>2187500</v>
      </c>
    </row>
    <row r="18" spans="1:10">
      <c s="4" r="A18" t="s">
        <v>690</v>
      </c>
      <c s="7" r="E18" t="n">
        <v>8</v>
      </c>
    </row>
    <row r="19" spans="1:10">
      <c s="4" r="A19" t="s">
        <v>126</v>
      </c>
      <c s="7" r="E19" t="n">
        <v>500000</v>
      </c>
    </row>
    <row r="20" spans="1:10">
      <c s="4" r="A20" t="s">
        <v>701</v>
      </c>
    </row>
    <row r="21" spans="1:10">
      <c s="4" r="A21" t="s">
        <v>695</v>
      </c>
      <c s="6" r="D21" t="n">
        <v>10</v>
      </c>
    </row>
    <row r="22" spans="1:10">
      <c s="4" r="A22" t="s">
        <v>702</v>
      </c>
    </row>
    <row r="23" spans="1:10">
      <c s="4" r="A23" t="s">
        <v>695</v>
      </c>
      <c s="6" r="D23" t="n">
        <v>10</v>
      </c>
    </row>
    <row r="24" spans="1:10">
      <c s="4" r="A24" t="s">
        <v>703</v>
      </c>
    </row>
    <row r="25" spans="1:10">
      <c s="4" r="A25" t="s">
        <v>691</v>
      </c>
      <c s="7" r="B25" t="n">
        <v>3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Basis of Presentation, Organiza</vt:lpstr>
      <vt:lpstr>Summary of Significant Accounti</vt:lpstr>
      <vt:lpstr>Acquisitions</vt:lpstr>
      <vt:lpstr>Prepaid Expenses and Other Curr</vt:lpstr>
      <vt:lpstr>Property</vt:lpstr>
      <vt:lpstr>Goodwill and Intangible Assets</vt:lpstr>
      <vt:lpstr>Other Non-Current Assets</vt:lpstr>
      <vt:lpstr>Accrued Expenses and Other Curr</vt:lpstr>
      <vt:lpstr>Notes Payable - Related Party</vt:lpstr>
      <vt:lpstr>Debt</vt:lpstr>
      <vt:lpstr>Asset Retirement Obligations</vt:lpstr>
      <vt:lpstr>Stockholders' Equity</vt:lpstr>
      <vt:lpstr>Related Party Transactions</vt:lpstr>
      <vt:lpstr>Employee Benefits</vt:lpstr>
      <vt:lpstr>Option Agreements</vt:lpstr>
      <vt:lpstr>Equity - Based Compensation</vt:lpstr>
      <vt:lpstr>Commitments and Contingencies</vt:lpstr>
      <vt:lpstr>Major Customers</vt:lpstr>
      <vt:lpstr>Fair Value of Financial Instrum</vt:lpstr>
      <vt:lpstr>Supplemental Disclosures of Cas</vt:lpstr>
      <vt:lpstr>Segment Information</vt:lpstr>
      <vt:lpstr>Subsequent Events</vt:lpstr>
      <vt:lpstr>Summary of Significant Accoun28</vt:lpstr>
      <vt:lpstr>Acquisitions (Tables)</vt:lpstr>
      <vt:lpstr>Prepaid Expenses and Other Cu30</vt:lpstr>
      <vt:lpstr>Property (Tables)</vt:lpstr>
      <vt:lpstr>Goodwill and Intangible Assets </vt:lpstr>
      <vt:lpstr>Other Non-Current Assets (Table</vt:lpstr>
      <vt:lpstr>Accrued Expenses and Other Cu34</vt:lpstr>
      <vt:lpstr>Notes Payable - Related Party (</vt:lpstr>
      <vt:lpstr>Debt (Tables)</vt:lpstr>
      <vt:lpstr>Asset Retirement Obligations (T</vt:lpstr>
      <vt:lpstr>Related Party Transations (Tabl</vt:lpstr>
      <vt:lpstr>Employee Benefits (Tables)</vt:lpstr>
      <vt:lpstr>Commitments and Contingencies (</vt:lpstr>
      <vt:lpstr>Major Customers (Tables)</vt:lpstr>
      <vt:lpstr>Segment Information (Table)</vt:lpstr>
      <vt:lpstr>Basis of Presentation, Organi43</vt:lpstr>
      <vt:lpstr>Acquisitions (Details Narrative</vt:lpstr>
      <vt:lpstr>Acquisitions - Schedule of Asse</vt:lpstr>
      <vt:lpstr>Acquistion - Schedule of Busine</vt:lpstr>
      <vt:lpstr>Acquistion - Schedule of Profor</vt:lpstr>
      <vt:lpstr>Acquistion - Schedule of Value </vt:lpstr>
      <vt:lpstr>Prepaid Expenses and Other Cu49</vt:lpstr>
      <vt:lpstr>Prepaid Expenses and Other Cu50</vt:lpstr>
      <vt:lpstr>Property (Details Narrative)</vt:lpstr>
      <vt:lpstr>Property - Schedule of Property</vt:lpstr>
      <vt:lpstr>Property - Schedule of Deprecia</vt:lpstr>
      <vt:lpstr>Goodwill and Intangible Asset54</vt:lpstr>
      <vt:lpstr>Goodwill and Intangible Asset55</vt:lpstr>
      <vt:lpstr>Goodwill and Intangible Asset56</vt:lpstr>
      <vt:lpstr>Other Non-Current Assets (Detai</vt:lpstr>
      <vt:lpstr>Other Noncurrent Assets - Sched</vt:lpstr>
      <vt:lpstr>Accrued Expenses and Other Cu59</vt:lpstr>
      <vt:lpstr>Accrued Expenses and Other Cu60</vt:lpstr>
      <vt:lpstr>Notes Payable - Related Party61</vt:lpstr>
      <vt:lpstr>Notes Payable - Related Party -</vt:lpstr>
      <vt:lpstr>Debt (Details Narrative)</vt:lpstr>
      <vt:lpstr>Schedule of Debt (Details)</vt:lpstr>
      <vt:lpstr>Debt - Schedule of Maximum Leve</vt:lpstr>
      <vt:lpstr>Asset Retirement Obligations - </vt:lpstr>
      <vt:lpstr>Stockholders' Equity (Details N</vt:lpstr>
      <vt:lpstr>Related Party Transactions (Det</vt:lpstr>
      <vt:lpstr>Related Party Transactions - Su</vt:lpstr>
      <vt:lpstr>Related Party Transacations - S</vt:lpstr>
      <vt:lpstr>Employee Benifits (Details Narr</vt:lpstr>
      <vt:lpstr>Employee Benefits - Schedule of</vt:lpstr>
      <vt:lpstr>Option Agreements (Details Narr</vt:lpstr>
      <vt:lpstr>Equity Based Compensation (Deta</vt:lpstr>
      <vt:lpstr>Commitments and Contingencies75</vt:lpstr>
      <vt:lpstr>Commitments and Contingencies -</vt:lpstr>
      <vt:lpstr>Commitments and Contingencies77</vt:lpstr>
      <vt:lpstr>Major Customers - Schedule of R</vt:lpstr>
      <vt:lpstr>Suplemental Disclosure of Cash </vt:lpstr>
      <vt:lpstr>Segement Information - Schedul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2:10Z</dcterms:created>
  <dcterms:modified xmlns:dcterms="http://purl.org/dc/terms/" xmlns:xsi="http://www.w3.org/2001/XMLSchema-instance" xsi:type="dcterms:W3CDTF">2016-05-16T16:42:10Z</dcterms:modified>
  <dc:title xmlns:dc="http://purl.org/dc/elements/1.1/">Untitled</dc:title>
  <dc:description xmlns:dc="http://purl.org/dc/elements/1.1/"/>
  <dc:subject xmlns:dc="http://purl.org/dc/elements/1.1/"/>
  <cp:keywords/>
  <cp:category/>
</cp:coreProperties>
</file>